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Revenue Recognition" sheetId="10" state="visible" r:id="rId10"/>
    <sheet xmlns:r="http://schemas.openxmlformats.org/officeDocument/2006/relationships" name="Derivative Financial Instrumen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Segment Information" sheetId="14" state="visible" r:id="rId14"/>
    <sheet xmlns:r="http://schemas.openxmlformats.org/officeDocument/2006/relationships" name="Defined Benefit Pension Plans" sheetId="15" state="visible" r:id="rId15"/>
    <sheet xmlns:r="http://schemas.openxmlformats.org/officeDocument/2006/relationships" name="Fair Value of Financial Instrum" sheetId="16" state="visible" r:id="rId16"/>
    <sheet xmlns:r="http://schemas.openxmlformats.org/officeDocument/2006/relationships" name="Stock Options and Share-based C" sheetId="17" state="visible" r:id="rId17"/>
    <sheet xmlns:r="http://schemas.openxmlformats.org/officeDocument/2006/relationships" name="Income Taxes" sheetId="18" state="visible" r:id="rId18"/>
    <sheet xmlns:r="http://schemas.openxmlformats.org/officeDocument/2006/relationships" name="Reclassifications" sheetId="19" state="visible" r:id="rId19"/>
    <sheet xmlns:r="http://schemas.openxmlformats.org/officeDocument/2006/relationships" name="New Accounting Standards"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Defined Benefit Pension Plans (" sheetId="24" state="visible" r:id="rId24"/>
    <sheet xmlns:r="http://schemas.openxmlformats.org/officeDocument/2006/relationships" name="Fair Value of Financial Instr_2" sheetId="25" state="visible" r:id="rId25"/>
    <sheet xmlns:r="http://schemas.openxmlformats.org/officeDocument/2006/relationships" name="Revenue Recognition - Summary o" sheetId="26" state="visible" r:id="rId26"/>
    <sheet xmlns:r="http://schemas.openxmlformats.org/officeDocument/2006/relationships" name="Revenue Recognition - Additiona" sheetId="27" state="visible" r:id="rId27"/>
    <sheet xmlns:r="http://schemas.openxmlformats.org/officeDocument/2006/relationships" name="Revenue Recognition - Summary_2" sheetId="28" state="visible" r:id="rId28"/>
    <sheet xmlns:r="http://schemas.openxmlformats.org/officeDocument/2006/relationships" name="Revenue Recognition - Summary_3" sheetId="29" state="visible" r:id="rId29"/>
    <sheet xmlns:r="http://schemas.openxmlformats.org/officeDocument/2006/relationships" name="Derivative Financial Instrume_2" sheetId="30" state="visible" r:id="rId30"/>
    <sheet xmlns:r="http://schemas.openxmlformats.org/officeDocument/2006/relationships" name="Earnings Per Share - Additional" sheetId="31" state="visible" r:id="rId31"/>
    <sheet xmlns:r="http://schemas.openxmlformats.org/officeDocument/2006/relationships" name="Inventories - Summary of Invent" sheetId="32" state="visible" r:id="rId32"/>
    <sheet xmlns:r="http://schemas.openxmlformats.org/officeDocument/2006/relationships" name="Inventories - Additional Inform" sheetId="33" state="visible" r:id="rId33"/>
    <sheet xmlns:r="http://schemas.openxmlformats.org/officeDocument/2006/relationships" name="Inventories - Schedule of Impac" sheetId="34" state="visible" r:id="rId34"/>
    <sheet xmlns:r="http://schemas.openxmlformats.org/officeDocument/2006/relationships" name="Inventories - Schedule of Imp_2" sheetId="35" state="visible" r:id="rId35"/>
    <sheet xmlns:r="http://schemas.openxmlformats.org/officeDocument/2006/relationships" name="Inventories - Schedule of Imp_3" sheetId="36" state="visible" r:id="rId36"/>
    <sheet xmlns:r="http://schemas.openxmlformats.org/officeDocument/2006/relationships" name="Segment Information - Additiona" sheetId="37" state="visible" r:id="rId37"/>
    <sheet xmlns:r="http://schemas.openxmlformats.org/officeDocument/2006/relationships" name="Segment Information - Segment I" sheetId="38" state="visible" r:id="rId38"/>
    <sheet xmlns:r="http://schemas.openxmlformats.org/officeDocument/2006/relationships" name="Defined Benefit Pension Plans -" sheetId="39" state="visible" r:id="rId39"/>
    <sheet xmlns:r="http://schemas.openxmlformats.org/officeDocument/2006/relationships" name="Defined Benefit Pension Plans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Stock Options and Share-Based_2" sheetId="43" state="visible" r:id="rId43"/>
    <sheet xmlns:r="http://schemas.openxmlformats.org/officeDocument/2006/relationships" name="Income Taxes - Additional Infor" sheetId="44" state="visible" r:id="rId44"/>
  </sheets>
  <definedNames/>
  <calcPr calcId="124519" fullCalcOnLoad="1"/>
</workbook>
</file>

<file path=xl/sharedStrings.xml><?xml version="1.0" encoding="utf-8"?>
<sst xmlns="http://schemas.openxmlformats.org/spreadsheetml/2006/main" uniqueCount="335">
  <si>
    <t>Document and Entity Information - shares</t>
  </si>
  <si>
    <t>6 Months Ended</t>
  </si>
  <si>
    <t>Oct. 31, 2018</t>
  </si>
  <si>
    <t>Dec. 04, 2018</t>
  </si>
  <si>
    <t>Document And Entity Information [Abstract]</t>
  </si>
  <si>
    <t>Document Type</t>
  </si>
  <si>
    <t>10-Q</t>
  </si>
  <si>
    <t>Amendment Flag</t>
  </si>
  <si>
    <t>false</t>
  </si>
  <si>
    <t>Document Period End Date</t>
  </si>
  <si>
    <t>Oct. 31,
		2018</t>
  </si>
  <si>
    <t>Document Fiscal Year Focus</t>
  </si>
  <si>
    <t>Document Fiscal Period Focus</t>
  </si>
  <si>
    <t>Q2</t>
  </si>
  <si>
    <t>Trading Symbol</t>
  </si>
  <si>
    <t>KEQU</t>
  </si>
  <si>
    <t>Entity Registrant Name</t>
  </si>
  <si>
    <t>KEWAUNEE SCIENTIFIC CORP /DE/</t>
  </si>
  <si>
    <t>Entity Central Index Key</t>
  </si>
  <si>
    <t>Current Fiscal Year End Date</t>
  </si>
  <si>
    <t>--04-30</t>
  </si>
  <si>
    <t>Entity Filer Category</t>
  </si>
  <si>
    <t>Non-accelerated Filer</t>
  </si>
  <si>
    <t>Entity Small Business</t>
  </si>
  <si>
    <t>true</t>
  </si>
  <si>
    <t>Entity Emerging Growth Company</t>
  </si>
  <si>
    <t>Entity Common Stock, Shares Outstanding</t>
  </si>
  <si>
    <t>Condensed Consolidated Statements of Operations - USD ($) shares in Thousands, $ in Thousands</t>
  </si>
  <si>
    <t>3 Months Ended</t>
  </si>
  <si>
    <t>Oct. 31, 2017</t>
  </si>
  <si>
    <t>Income Statement [Abstract]</t>
  </si>
  <si>
    <t>Net sales</t>
  </si>
  <si>
    <t>Costs of products sold</t>
  </si>
  <si>
    <t>Gross profit</t>
  </si>
  <si>
    <t>Operating expenses</t>
  </si>
  <si>
    <t>Operating earnings</t>
  </si>
  <si>
    <t>Other income</t>
  </si>
  <si>
    <t>Interest expense, net</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densed Consolidated Statements of Comprehensive Income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densed Consolidated Statement of Stockholders' Equity - USD ($) $ in Thousands</t>
  </si>
  <si>
    <t>Total</t>
  </si>
  <si>
    <t>Common Stock [Member]</t>
  </si>
  <si>
    <t>Additional Paid-in Capital [Member]</t>
  </si>
  <si>
    <t>Treasury Stock [Member]</t>
  </si>
  <si>
    <t>Retained Earnings [Member]</t>
  </si>
  <si>
    <t>Accumulated Other Comprehensive Income (Loss) [Member]</t>
  </si>
  <si>
    <t>Balance at Apr. 30, 2017</t>
  </si>
  <si>
    <t>Cash dividends paid</t>
  </si>
  <si>
    <t>Stock options exercised</t>
  </si>
  <si>
    <t>Stock based compensation</t>
  </si>
  <si>
    <t>Balance at Jul. 31, 2017</t>
  </si>
  <si>
    <t>Balance at Oct. 31, 2017</t>
  </si>
  <si>
    <t>Balance at Apr. 30, 2018</t>
  </si>
  <si>
    <t>Balance at Jul. 31, 2018</t>
  </si>
  <si>
    <t>Balance at Oct. 31, 2018</t>
  </si>
  <si>
    <t>Cumulative adjustment for accounting change, net of tax</t>
  </si>
  <si>
    <t>Condensed Consolidated Statement of Stockholders' Equity (Parenthetical) - $ / shares</t>
  </si>
  <si>
    <t>Jul. 31, 2018</t>
  </si>
  <si>
    <t>Jul. 31, 2017</t>
  </si>
  <si>
    <t>Cash dividends paid, per share</t>
  </si>
  <si>
    <t>Stock options exercised, shares</t>
  </si>
  <si>
    <t>Condensed Consolidated Balance Sheets - USD ($) $ in Thousands</t>
  </si>
  <si>
    <t>Apr. 30, 2018</t>
  </si>
  <si>
    <t>Current Assets:</t>
  </si>
  <si>
    <t>Cash and cash equivalents</t>
  </si>
  <si>
    <t>Restricted cash</t>
  </si>
  <si>
    <t>Receivables, less allowance; $372; $384, on each respective date</t>
  </si>
  <si>
    <t>Inventories</t>
  </si>
  <si>
    <t>Prepaid expenses and other current assets</t>
  </si>
  <si>
    <t>Total Current Assets</t>
  </si>
  <si>
    <t>Property, plant and equipment, at cost</t>
  </si>
  <si>
    <t>Accumulated depreciation</t>
  </si>
  <si>
    <t>Net Property, Plant and Equipment</t>
  </si>
  <si>
    <t>Deferred income taxes</t>
  </si>
  <si>
    <t>Other</t>
  </si>
  <si>
    <t>Total Other Assets</t>
  </si>
  <si>
    <t>Total Assets</t>
  </si>
  <si>
    <t>Current Liabilities:</t>
  </si>
  <si>
    <t>Short-term borrowings and interest rate swaps</t>
  </si>
  <si>
    <t>Current portion of long-term debt and lease obligations</t>
  </si>
  <si>
    <t>Accounts payable</t>
  </si>
  <si>
    <t>Employee compensation and amounts withheld</t>
  </si>
  <si>
    <t>Deferred revenue</t>
  </si>
  <si>
    <t>Other accrued expenses</t>
  </si>
  <si>
    <t>Total Current Liabilities</t>
  </si>
  <si>
    <t>Long-term debt</t>
  </si>
  <si>
    <t>Accrued pension and deferred compensation costs</t>
  </si>
  <si>
    <t>Income taxes payable</t>
  </si>
  <si>
    <t>Total Liabilities</t>
  </si>
  <si>
    <t>Commitments and Contingencies</t>
  </si>
  <si>
    <t xml:space="preserve"> </t>
  </si>
  <si>
    <t>Stockholders' Equity:</t>
  </si>
  <si>
    <t>Common Stock, $2.50 par value, Authorized - 5,000 shares; Issued - 2,747 shares; 2,736 shares; - Outstanding - 2,744 shares; 2,733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Stockholders' Equity</t>
  </si>
  <si>
    <t>Total Liabilities and Stockholders' Equity</t>
  </si>
  <si>
    <t>Condensed 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earnings to net cash provided by (used in) operating activities:</t>
  </si>
  <si>
    <t>Depreciation</t>
  </si>
  <si>
    <t>Bad debt provision</t>
  </si>
  <si>
    <t>Share-based compensation expense</t>
  </si>
  <si>
    <t>Provision for deferred income taxes</t>
  </si>
  <si>
    <t>Change in assets and liabilities:</t>
  </si>
  <si>
    <t>Decrease (increase) in receivables</t>
  </si>
  <si>
    <t>Decrease (increase) in inventories</t>
  </si>
  <si>
    <t>(Decrease) increase in accounts payable and other accrued expenses</t>
  </si>
  <si>
    <t>(Decrease) in deferred revenue</t>
  </si>
  <si>
    <t>Other, net</t>
  </si>
  <si>
    <t>Net cash provided by (used in) by operating activities</t>
  </si>
  <si>
    <t>Cash flows from investing activities:</t>
  </si>
  <si>
    <t>Capital expenditures</t>
  </si>
  <si>
    <t>Net cash used in investing activities</t>
  </si>
  <si>
    <t>Cash flows from financing activities:</t>
  </si>
  <si>
    <t>Dividends paid</t>
  </si>
  <si>
    <t>Dividends paid to holders of noncontrolling interest in subsidiaries</t>
  </si>
  <si>
    <t>Proceeds from short-term borrowings</t>
  </si>
  <si>
    <t>Repayments on short-term borrowings</t>
  </si>
  <si>
    <t>Payments on long-term debt and lease obligations</t>
  </si>
  <si>
    <t>Net proceeds from exercise of stock options</t>
  </si>
  <si>
    <t>Net cash (used in) provided by financing activities</t>
  </si>
  <si>
    <t>Effect of exchange rate changes on cash and cash equivalents</t>
  </si>
  <si>
    <t>Decrease in cash, cash equivalents and restricted cash</t>
  </si>
  <si>
    <t>Cash, cash equivalents and restricted cash, beginning of period</t>
  </si>
  <si>
    <t>Cash, cash equivalents and restricted cash, end of period</t>
  </si>
  <si>
    <t>Financial Information</t>
  </si>
  <si>
    <t>Organization, Consolidation and Presentation of Financial Statements [Abstract]</t>
  </si>
  <si>
    <t>A. 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8 Annual
Report on Form 10-K.
The preparation of the interim condensed consolidated financial
statements requires management to make certain estimates and
assumptions that affect reported amounts and disclosures. Actual
results could differ from those estimates.
Adjusted Financial Information for Change in Accounting
Principle
During the second quarter of 2019, the Company changed its method
of accounting for its Domestic segment’s inventory from the
last-in, first-out (LIFO) method to the first-in, first out (FIFO)
method. All prior periods presented have been retrospectively
adjusted to apply the new method of accounting. See Note E for more
information on the change in inventory accounting method.</t>
  </si>
  <si>
    <t>Revenue Recognition</t>
  </si>
  <si>
    <t>Text Block [Abstract]</t>
  </si>
  <si>
    <t xml:space="preserve">B. 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wood, and laminate furniture, fume hoods, biological safety
cabinets, laminar flow and ductless hoods, adaptable modular and
column systems, moveable workstations and carts, epoxy resin
worksurfaces, sinks, and accessories and related design service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iece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work-in-process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An extended
separately priced warranty is available that can last up to five
years. Separately priced extended warranties are considered
separate performance obligations as they are a separately priced
option available for purchase and they involve providing a service
in addition to assurance that the product is free of defects.
Installation Services
The Company sometimes performs installation services for customers.
The scope of installation services primarily relates to setting up
the laboratory furniture,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nd, as such,
revenue from installation services is recognized over time as the
installation services are performed using the cost input method,
because there is a direct relationship between the Company’s
inputs and the transfer of control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our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Our contracts with customers are fixed-priced and do not contain
variable consideration or a general right of return or refund. Our
contracts with customers contain terms typical for our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Our contracts with customers may contain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we do not
sell the product or service separately, judgment may be required
and we determine the standalone selling price using one, or a
combination of, the adjusted market assessment or expected
cost-plus margin approaches.
Practical Expedients Used
ASC 606 permits the use of practical expedients under certain
conditions. We have elected the following practical expedients
allowed under ASC 606:
•
Under the modified retrospective approach the Company
elected to reassess revenue recognition under ASC 606 for only
those contracts open as of the adoption date.
•
The portfolio approach was applied in evaluating the
accounting for the cost of obtaining a contract.
•
Payment terms with our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Our incremental cost to obtain a contract is limited
to sales commissions. We apply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hree and six months ended October 31,
2018 is as follows (in thousands):
Three Months Ended October 31,
2018
Domestic International Total
Over Time $ 28,311 $ 6,656 $ 34,967
Point in Time 2,311
— 2,311
$ 30,622 $ 6,656 $ 37,278
Six Months Ended October 31,
2018
Domestic International Total
Over Time $ 62,559 $ 12,738 $ 75,297
Point in Time 4,133
— 4,133
$ 66,692 $ 12,738 $ 79,430
Contract Balances
The closing and opening balances of contract assets and liabilities
arising from contracts with customers were $1,563,000 at
October 31, 2018 and $1,884,000 at April 30, 2018. The
timing of revenue recognition, billings and cash collections
results in accounts receivable, unbilled receivables, and deferred
revenue on the condensed consolidated balance shee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During the three and six months ended October 31, 2018,
changes in contract assets and liabilities were not materially
impacted by any other factors. Approximately 100% of the contract
liability balance at April 30, 2018 is expected to be
recognized as revenue during fiscal year 2019 and 35% and 81% of
this amount was recognized during the three and six months ended
October 31, 2018, respectively.
ASC 606 adoption impact
Under ASC 606, sales consisting of customized products sold to
customers for which revenue was previously recognized at a point in
time now meet the criteria of a performance obligation satisfied
over time. These contracts consist of customized laboratory
furniture engineered or tailored to meet the customer’s
requirements. In the event the customer cancels the contract, the
Company will have no alternative use for and cannot economically
repurpose the laboratory furniture, and the Company has the right
to payment for performance completed to date. This change results
in accelerated recognition of revenue and increases the balance of
contract assets compared to the previous revenue recognition
standard.
The Company adopted ASC 606 on May 1, 2018 using the modified
retrospective approach and elected to reassess revenue recognition
under ASC 606 for only those contracts open as of the adoption
date, which resulted in a cumulative effect adjustment to increase
Retained Earnings, net of tax, of $217,000. Comparative information
for prior periods has not been restated and continues to be
reported under the accounting standards in effect for those periods
presented. The Company elected to reflect the aggregate effect of
all contract modifications that occurred before the beginning of
the earliest period presented in determining the transaction price,
identifying the satisfied and unsatisfied performance obligations
and allocating the transaction price to the satisfied and
unsatisfied performance obligations for the modified contract at
transition. The effects of these elections were immaterial.
The following table summarizes the impact of adopting ASC 606 on
the condensed consolidated statements of operations:
Three Months Ended October 31,
2018
($ in thousands,
except per share amounts)
As Reported Adjustments Balance Without
Net sales $ 37,278 $ 1,117 $ 38,395
Costs of products sold 29,505 1,035 30,540
Gross profit 7,773 82 7,855
Operating expenses 5,963 3 5,966
Operating earnings 1,810 79 1,889
Other income 150
— 150
Interest expense (91 )
— (91 )
Earnings before income taxes 1,869 79 1,948
Income tax expense 415 25 440
Net earnings 1,454 54 1,508
Net earnings attributable to the noncontrolling interest 40
— 40
Net earnings attributable to Kewaunee Scientific Corporation 1,414 54 1,468
Basic Earnings Per Share $ 0.52 $ 0.02 $ 0.54
Diluted Earnings Per Share $ 0.51 $ 0.02 $ 0.53
Six Months Ended October 31,
2018
($ in thousands,
except per share amounts)
As Reported Adjustments Balance Without
Net sales $ 79,430 $ (52 ) $ 79,378
Costs of products sold 64,183 350 64,533
Gross profit 15,247 (402 ) 14,845
Operating expenses 11,726 5 11,731
Operating earnings 3,521 (407 ) 3,114
Other income 314
— 314
Interest expense (182 )
— (182 )
Earnings before income taxes 3,653 (407 ) 3,246
Income tax expense 783 (92 ) 691
Net earnings 2,870 (315 ) 2,555
Net earnings attributable to the noncontrolling interest 49
— 49
Net earnings attributable to Kewaunee Scientific Corporation 2,821 (315 ) 2,506
Basic Earnings Per Share $ 1.03 $ (0.11 ) $ 0.92
Diluted Earnings Per Share $ 1.01 $ (0.11 ) $ 0.90
The following table summarizes the impact of adopting ASC 606 on
the Company’s condensed consolidated balance sheet:
October 31, 2018
($ in
thousands)
As Reported Adjustments Balance Without
Assets
Cash and cash equivalents $ 9,477 $ 9,477
Restricted cash 679 679
Receivables, less allowances 29,785 (2,297 ) 27,488
Inventories 17,097 1,587 18,684
Prepaid expenses and other assets 3,251 3,251
Total Current Assets 60,289 (710 ) 59,579
Net property, plant and equipment 14,868 14,868
Other assets 5,439 5,439
Total Assets $ 80,596 $ (710 ) $ 79,886
Liabilities and Stockholders’ Equity
Short-term borrowings and interest rate swaps $ 4,658 $
— $ 4,658
Current portion of long-term debt and lease obligations 1,184
— 1,184
Accounts payable 10,726 (10 ) 10,716
Other current liabilities 7,468 (168 ) 7,300
Total Current Liabilities 24,036 (178 ) 23,858
Other non-current 7,177
— 7,177
Total Liabilities 31,213 (178 ) 31,035
Noncontrolling interest 463
— 463
Total Kewaunee Scientific Corporation Stockholders’
Equity 48,920 (532 ) 48,388
Total Stockholders’ Equity 49,383 (532 ) 48,851
Total Liabilities and Stockholders’ Equity $ 80,596 $ (710 ) $ 79,886 </t>
  </si>
  <si>
    <t>Derivative Financial Instruments</t>
  </si>
  <si>
    <t>Derivative Instruments and Hedging Activities Disclosure [Abstract]</t>
  </si>
  <si>
    <t>C. Derivative Financial Instruments
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In May 2013, the Company entered into an
interest rate swap agreement whereby the interest rate payable by
the Company on $2,600,000 of outstanding long-term debt was
effectively converted to a fixed interest rate of 4.37% for the
period beginning August 1, 2017 and ending May 1, 2020.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The Company
entered into these interest rate swap arrangements to mitigate
future interest rate risk associated with its long-term debt and
has designated these as cash flow hedges.</t>
  </si>
  <si>
    <t>Earnings Per Share</t>
  </si>
  <si>
    <t>Earnings Per Share [Abstract]</t>
  </si>
  <si>
    <t>D. Earnings Per Share
Basic earnings per share is based on the weighted average number of
common shares outstanding during the three and six month periods.
Diluted earnings per share reflects the assumed exercise and
conversion of restricted stock units and outstanding stock options
under the Company’s Omnibus Incentive Plan, except when such
awards have an anti-dilutive effect. There were no antidilutive
awards outstanding at October 31, 2018 and October 31,
2017.</t>
  </si>
  <si>
    <t>Inventory Disclosure [Abstract]</t>
  </si>
  <si>
    <t xml:space="preserve">E. Inventories
Effective August 1, 2018, the Company elected to change its
method of inventory accounting to the first in, first out
(“FIFO”) method from the last in, first out
(“LIFO”) link-chain dollar-value method for its
Domestic segment inventories. The Company has previously
incorrectly disclosed that it used the double-extension technique
to calculate its LIFO reserve. The Company believes that
the FIFO method is preferable as it results in increased
uniformity across the Company’s operations with respect to
the inventory valuation method, as the Company’s
International subsidiaries use the FIFO method. The Company also
believes that the change to FIFO will improve financial
reporting by better reflecting the current value of inventory
on the condensed consolidated balance sheets, by more closely
aligning the flow of physical inventory with the
accounting for the inventory, providing better matching of
revenues and expenses. The Company applied this change in method
of inventory accounting by retrospectively adjusting all
prior period financial statements and footnote information
presented herein as necessary.
There was no impact upon the Company’s condensed consolidated
statements of operations for the three-month and six-month six-month
October 31, As Adjusted
Finished products $ 3,807 $ 4,987
Work in process 1,375 2,393
Raw materials 11,915 11,169
$ 17,097 $ 18,549
The Company’s International subsidiaries’ inventories
were $1,258,000 at October 31, 2018 and $1,908,000, at
April 30, 2018, measured using the first-in, first-out
April 30, 2018
As Originally Adjustments As Adjusted
Inventories $ 17,662 $ 887 $ 18,549
Total Current Assets 63,504 887 64,391
Deferred income taxes 2,031 (162 ) 1,869
Total Assets 84,358 725 85,083
Other accrued expenses 2,062 54 2,116
Total Current Liabilities 27,562 54 27,616
Total Liabilities 36,837 54 36,891
Retained earnings 43,165 671 43,836
Total Kewaunee Scientific Corporation Stockholders’
Equity 47,059 671 47,730
Total Stockholders’ Equity 47,521 671 48,192
Total Liabilities and Stockholders’ Equity $ 84,358 $ 725 $ 85,083
Certain amounts in the Company’s condensed consolidated
statement of operations for the three and six months ended
October 31, 2018 under the former LIFO method would have been
as follows (in thousands, except per share amounts):
Three months ended October 31,
2018
As reported under Adjustments As computed under
Cost of products sold $ 29,505 $ 100 $ 29,605
Income tax (benefit) 415 (24 ) 391
Net earnings 1,454 (76 ) 1,378
Net earnings attributable to Kewaunee Scientific Corporation $ 1,414 $ (76 ) $ 1,338
Net earnings attributable to Kewaunee Scientific Corporation
shareholders
Basic $ 0.52 $ (0.03 ) $ 0.49
Diluted $ 0.51 $ (0.03 ) $ 0.48
Six months ended October 31,
2018
As reported under Adjustments As computed under
Cost of products sold $ 64,183 $ 200 $ 64,383
Income tax (benefit) 783 (49 ) 734
Net earnings 2,870 (151 ) 2,719
Net earnings attributable to Kewaunee Scientific Corporation $ 2,821 $ (151 ) $ 2,670
Net earnings attributable to Kewaunee Scientific Corporation
shareholders
Basic $ 1.03 $ (0.05 ) $ 0.98
Diluted $ 1.01 $ (0.05 ) $ 0.96
Certain amounts in the Company’s condensed consolidated
statement of cash flows as of October 31, 2018 would have been as
follows under the former LIFO method (in thousands):
Six months ended October 31,
2018
As reported under Adjustments As computed under
Net earnings $ 2,870 $ (151 ) $ 2,719
Decrease (increase) in inventories 565 200 765
Decrease (increase) in accounts payable and other accrued
expenses (4,202 ) (49 ) (4,251 )
Net cash provided by (used in) operating activities $ 2,301 $
— $ 2,301
Certain amounts in the Company’s condensed consolidated
balance sheet as of October 31, 2018 would have been as
follows under the former LIFO method (in thousands):
October 31, 2018
As reported under Adjustment As computed under
Inventories $ 17,097 $ (1,087 ) $ 16,010
Total Current Assets 60,289 (1,087 ) 59,202
Deferred income taxes 1,888 162 2,050
Total Assets 80,596 (925 ) 79,671
Other accrued expenses 2,743 (103 ) 2,640
Total Current Liabilities 24,036 (103 ) 23,933
Total Liabilities 31,213 (103 ) 31,110
Retained earnings $ 45,888 $ (822 ) $ 45,066
Total Kewaunee Scientific Corporation Stockholders’
Equity 48,920 (822 ) 48,098
Total Stockholders’ Equity 49,383 (822 ) 48,561
Total Liabilities and Stockholders’ Equity $ 80,596 $ (925 ) $ 79,671 </t>
  </si>
  <si>
    <t>Segment Information</t>
  </si>
  <si>
    <t>Segment Reporting [Abstract]</t>
  </si>
  <si>
    <t xml:space="preserve">F. 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provides financial information by business
segments for the three and six months ended October 31, 2018
and 2017 (in thousands):
Domestic International Corporate / Total
Three months ended October 31, 2018
Revenues from external customers $ 30,622 $ 6,656 $
— $ 37,278
Intersegment revenues 416 1,108 (1,524 )
—
Earnings (loss) before income taxes 2,946 705 (1,782 ) 1,869
Three months ended October 31, 2017
Revenues from external customers $ 28,540 $ 12,931 $
— $ 41,471
Intersegment revenues 5,068 1,062 (6,130 )
—
Earnings (loss) before income taxes 2,945 1,286 (1,488 ) 2,743
Domestic International Corporate/ Eliminations Total
Six months ended October 31, 2018
Revenues from external customers $ 66,692 $ 12,738 $
— $ 79,430
Intersegment revenues 878 1,834 (2,712 )
—
Earnings (loss) before income taxes 5,945 1,154 (3,446 ) 3,653
Six months ended October 31, 2017
Revenues from external customers $ 50,686 $ 24,666 $
— $ 75,352
Intersegment revenues 9,153 1,930 (11,083 )
—
Earnings (loss) before income taxes 4,761 2,656 (2,877 ) 4,540 </t>
  </si>
  <si>
    <t>Defined Benefit Pension Plans</t>
  </si>
  <si>
    <t>Retirement Benefits [Abstract]</t>
  </si>
  <si>
    <t>G. Defined Benefit Pension Plans
The Company has non-contributory
Three months ended Three months ended
Service cost $ -0- $ -0-
Interest cost 215 219
Expected return on plan assets (362 ) (317 )
Recognition of net loss 221 283
Net periodic pension expense $ 74 $ 185
Six months ended Six months ended
Service cost $ -0- $ -0-
Interest cost 430 438
Expected return on plan assets (724 ) (656 )
Recognition of net loss 442 566
Net periodic pension expense $ 148 $ 348</t>
  </si>
  <si>
    <t>Fair Value of Financial Instruments</t>
  </si>
  <si>
    <t>Fair Value Disclosures [Abstract]</t>
  </si>
  <si>
    <t>H. 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October 31, 2018 and
April 30, 2018 (in thousands):
October 31, 2018
Financial Assets Level 1 Level 2 Total
Trading securities held in non-qualified $ 3,443 $
— $ 3,443
Interest rate swap derivatives
— 2 2
Cash surrender value of life insurance policies (1)
— 65 65
Total $ 3,443 $ 67 $ 3,510
Financial Liabilities
Non-qualified $
— $ 3,864 $ 3,864
April 30, 2018
Financial Assets Level 1 Level 2 Total
Trading securities held in non-qualified $ 4,050 $
— $ 4,050
Cash surrender value of life insurance policies (1)
— 65 65
Total $ 4,050 $ 65 $ 4,115
Financial Liabilities
Non-qualified $
— $ 4,462 $ 4,462
Interest rate swap derivatives
— 5 5
Total $
— $ 4,467 $ 4,467
(1)
The Company maintains two non-qualified
(2)
Plan liabilities are equal to the individual
participants’ account balances and other earned retirement
benefits.</t>
  </si>
  <si>
    <t>Stock Options and Share-based Compensation</t>
  </si>
  <si>
    <t>Equity [Abstract]</t>
  </si>
  <si>
    <t>I. Stock Options and Share-based Compensation
The Company adopted ASU 2016-9,
The Company granted 17,769 restricted stock units
(“RSUs”) under the 2017 Omnibus Incentive Plan in June
2018. The RSUs include both a service and a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Company recorded share-based
compensation expense during the three and six months ended
October 31, 2018 of $46,000 and $61,000, respectively, for
this issuance with the remaining estimated share-based compensation
expense of $451,000 to be recorded over the remaining three year
period.</t>
  </si>
  <si>
    <t>Income Taxes</t>
  </si>
  <si>
    <t>Income Tax Disclosure [Abstract]</t>
  </si>
  <si>
    <t>J. Income Taxes
On December 22, 2017, the Tax Cuts and Jobs Act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the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The Company has analyzed the income tax effects of the 2017 Tax Act
and determined that measurement of the income tax effects can be
reasonably estimated, and, as such, provisional amounts have been
recorded. The Company believes that all provisional amounts
reflected in its financial statements are based on the best
estimates that can be made at this time. The Company will continue
to analyze all impacts of the 2017 Tax Act and will update
provisional amounts as required.
The 2017 Tax Act also includes a one-time
In January 2018, the FASB released guidance on the accounting for
tax on the global intangible low-taxed</t>
  </si>
  <si>
    <t>Reclassifications</t>
  </si>
  <si>
    <t>K. Reclassifications
In connection with our adoption of ASU 2016-18, beginning-of-period end-of-period</t>
  </si>
  <si>
    <t>New Accounting Standards</t>
  </si>
  <si>
    <t>Accounting Changes and Error Corrections [Abstract]</t>
  </si>
  <si>
    <t>L. New Accounting Standards
In May 2014, the Financial Accounting Standards Board
(“FASB”) issued Accounting Standards Update
2014-09, 2014-09”).
In August 2016, the FASB issued ASU 2016-15,
In November 2016, the FASB issued ASU 2016-18,
In March 2017, the FASB issued ASU 2017-07,
In May 2017, the FASB issued ASU 2017-09,
In August 2018, the SEC adopted the final rule under SEC Release
No. 33-10532,</t>
  </si>
  <si>
    <t>Revenue Recognition (Tables)</t>
  </si>
  <si>
    <t>Summary of Net Sales Transferred to Customers at a Point in Time and Over Time</t>
  </si>
  <si>
    <t>A summary of net sales transferred to customers at a point in time
and over time for the three and six months ended October 31,
2018 is as follows (in thousands):
Three Months Ended October 31,
2018
Domestic International Total
Over Time $ 28,311 $ 6,656 $ 34,967
Point in Time 2,311
— 2,311
$ 30,622 $ 6,656 $ 37,278
Six Months Ended October 31,
2018
Domestic International Total
Over Time $ 62,559 $ 12,738 $ 75,297
Point in Time 4,133
— 4,133
$ 66,692 $ 12,738 $ 79,430</t>
  </si>
  <si>
    <t>ASU 2014-09 [Member]</t>
  </si>
  <si>
    <t>Summary of Impact of Adopting ASC 606 on Company's Condensed Consolidated Statements</t>
  </si>
  <si>
    <t xml:space="preserve">The following table summarizes the impact of adopting ASC 606 on
the condensed consolidated statements of operations:
Three Months Ended October 31,
2018
($ in thousands,
except per share amounts)
As Reported Adjustments Balance Without
Net sales $ 37,278 $ 1,117 $ 38,395
Costs of products sold 29,505 1,035 30,540
Gross profit 7,773 82 7,855
Operating expenses 5,963 3 5,966
Operating earnings 1,810 79 1,889
Other income 150
— 150
Interest expense (91 )
— (91 )
Earnings before income taxes 1,869 79 1,948
Income tax expense 415 25 440
Net earnings 1,454 54 1,508
Net earnings attributable to the noncontrolling interest 40
— 40
Net earnings attributable to Kewaunee Scientific Corporation 1,414 54 1,468
Basic Earnings Per Share $ 0.52 $ 0.02 $ 0.54
Diluted Earnings Per Share $ 0.51 $ 0.02 $ 0.53
Six Months Ended October 31,
2018
($ in thousands,
except per share amounts)
As Reported Adjustments Balance Without
Net sales $ 79,430 $ (52 ) $ 79,378
Costs of products sold 64,183 350 64,533
Gross profit 15,247 (402 ) 14,845
Operating expenses 11,726 5 11,731
Operating earnings 3,521 (407 ) 3,114
Other income 314
— 314
Interest expense (182 )
— (182 )
Earnings before income taxes 3,653 (407 ) 3,246
Income tax expense 783 (92 ) 691
Net earnings 2,870 (315 ) 2,555
Net earnings attributable to the noncontrolling interest 49
— 49
Net earnings attributable to Kewaunee Scientific Corporation 2,821 (315 ) 2,506
Basic Earnings Per Share $ 1.03 $ (0.11 ) $ 0.92
Diluted Earnings Per Share $ 1.01 $ (0.11 ) $ 0.90
The following table summarizes the impact of adopting ASC 606 on
the Company’s condensed consolidated balance sheet:
October 31, 2018
($ in
thousands)
As Reported Adjustments Balance Without
Assets
Cash and cash equivalents $ 9,477 $ 9,477
Restricted cash 679 679
Receivables, less allowances 29,785 (2,297 ) 27,488
Inventories 17,097 1,587 18,684
Prepaid expenses and other assets 3,251 3,251
Total Current Assets 60,289 (710 ) 59,579
Net property, plant and equipment 14,868 14,868
Other assets 5,439 5,439
Total Assets $ 80,596 $ (710 ) $ 79,886
Liabilities and Stockholders’ Equity
Short-term borrowings and interest rate swaps $ 4,658 $
— $ 4,658
Current portion of long-term debt and lease obligations 1,184
— 1,184
Accounts payable 10,726 (10 ) 10,716
Other current liabilities 7,468 (168 ) 7,300
Total Current Liabilities 24,036 (178 ) 23,858
Other non-current 7,177
— 7,177
Total Liabilities 31,213 (178 ) 31,035
Noncontrolling interest 463
— 463
Total Kewaunee Scientific Corporation Stockholders’
Equity 48,920 (532 ) 48,388
Total Stockholders’ Equity 49,383 (532 ) 48,851
Total Liabilities and Stockholders’ Equity $ 80,596 $ (710 ) $ 79,886 </t>
  </si>
  <si>
    <t>Inventories (Tables)</t>
  </si>
  <si>
    <t>Summary of Inventories</t>
  </si>
  <si>
    <t>Inventories consisted of the following (in thousands):
October 31, As Adjusted
Finished products $ 3,807 $ 4,987
Work in process 1,375 2,393
Raw materials 11,915 11,169
$ 17,097 $ 18,549</t>
  </si>
  <si>
    <t>Summary of Impact of Adoption of New Accounting Principle in Financial Statements</t>
  </si>
  <si>
    <t xml:space="preserve">Certain amounts in the Company’s condensed consolidated
balance sheet as of April 30, 2018 was adjusted as follows (in
thousands):
April 30, 2018
As Originally Adjustments As Adjusted
Inventories $ 17,662 $ 887 $ 18,549
Total Current Assets 63,504 887 64,391
Deferred income taxes 2,031 (162 ) 1,869
Total Assets 84,358 725 85,083
Other accrued expenses 2,062 54 2,116
Total Current Liabilities 27,562 54 27,616
Total Liabilities 36,837 54 36,891
Retained earnings 43,165 671 43,836
Total Kewaunee Scientific Corporation Stockholders’
Equity 47,059 671 47,730
Total Stockholders’ Equity 47,521 671 48,192
Total Liabilities and Stockholders’ Equity $ 84,358 $ 725 $ 85,083
Certain amounts in the Company’s condensed consolidated
statement of operations for the three and six months ended
October 31, 2018 under the former LIFO method would have been
as follows (in thousands, except per share amounts):
Three months ended October 31,
2018
As reported under Adjustments As computed under
Cost of products sold $ 29,505 $ 100 $ 29,605
Income tax (benefit) 415 (24 ) 391
Net earnings 1,454 (76 ) 1,378
Net earnings attributable to Kewaunee Scientific Corporation $ 1,414 $ (76 ) $ 1,338
Net earnings attributable to Kewaunee Scientific Corporation
shareholders
Basic $ 0.52 $ (0.03 ) $ 0.49
Diluted $ 0.51 $ (0.03 ) $ 0.48
Six months ended October 31,
2018
As reported under Adjustments As computed under
Cost of products sold $ 64,183 $ 200 $ 64,383
Income tax (benefit) 783 (49 ) 734
Net earnings 2,870 (151 ) 2,719
Net earnings attributable to Kewaunee Scientific Corporation $ 2,821 $ (151 ) $ 2,670
Net earnings attributable to Kewaunee Scientific Corporation
shareholders
Basic $ 1.03 $ (0.05 ) $ 0.98
Diluted $ 1.01 $ (0.05 ) $ 0.96
Certain amounts in the Company’s condensed consolidated
statement of cash flows as of October 31, 2018 would have been as
follows under the former LIFO method (in thousands):
Six months ended October 31,
2018
As reported under Adjustments As computed under
Net earnings $ 2,870 $ (151 ) $ 2,719
Decrease (increase) in inventories 565 200 765
Decrease (increase) in accounts payable and other accrued
expenses (4,202 ) (49 ) (4,251 )
Net cash provided by (used in) operating activities $ 2,301 $
— $ 2,301
Certain amounts in the Company’s condensed consolidated
balance sheet as of October 31, 2018 would have been as
follows under the former LIFO method (in thousands):
October 31, 2018
As reported under Adjustment As computed under
Inventories $ 17,097 $ (1,087 ) $ 16,010
Total Current Assets 60,289 (1,087 ) 59,202
Deferred income taxes 1,888 162 2,050
Total Assets 80,596 (925 ) 79,671
Other accrued expenses 2,743 (103 ) 2,640
Total Current Liabilities 24,036 (103 ) 23,933
Total Liabilities 31,213 (103 ) 31,110
Retained earnings $ 45,888 $ (822 ) $ 45,066
Total Kewaunee Scientific Corporation Stockholders’
Equity 48,920 (822 ) 48,098
Total Stockholders’ Equity 49,383 (822 ) 48,561
Total Liabilities and Stockholders’ Equity $ 80,596 $ (925 ) $ 79,671 </t>
  </si>
  <si>
    <t>Segment Information (Tables)</t>
  </si>
  <si>
    <t xml:space="preserve">The following table provides financial information by business
segments for the three and six months ended October 31, 2018
and 2017 (in thousands):
Domestic International Corporate / Total
Three months ended October 31, 2018
Revenues from external customers $ 30,622 $ 6,656 $
— $ 37,278
Intersegment revenues 416 1,108 (1,524 )
—
Earnings (loss) before income taxes 2,946 705 (1,782 ) 1,869
Three months ended October 31, 2017
Revenues from external customers $ 28,540 $ 12,931 $
— $ 41,471
Intersegment revenues 5,068 1,062 (6,130 )
—
Earnings (loss) before income taxes 2,945 1,286 (1,488 ) 2,743
Domestic International Corporate/ Eliminations Total
Six months ended October 31, 2018
Revenues from external customers $ 66,692 $ 12,738 $
— $ 79,430
Intersegment revenues 878 1,834 (2,712 )
—
Earnings (loss) before income taxes 5,945 1,154 (3,446 ) 3,653
Six months ended October 31, 2017
Revenues from external customers $ 50,686 $ 24,666 $
— $ 75,352
Intersegment revenues 9,153 1,930 (11,083 )
—
Earnings (loss) before income taxes 4,761 2,656 (2,877 ) 4,540 </t>
  </si>
  <si>
    <t>Defined Benefit Pension Plans (Tables)</t>
  </si>
  <si>
    <t>Pension Expenses</t>
  </si>
  <si>
    <t>Pension expense consisted of the following (in thousands):
Three months ended Three months ended
Service cost $ -0- $ -0-
Interest cost 215 219
Expected return on plan assets (362 ) (317 )
Recognition of net loss 221 283
Net periodic pension expense $ 74 $ 185
Six months ended Six months ended
Service cost $ -0- $ -0-
Interest cost 430 438
Expected return on plan assets (724 ) (656 )
Recognition of net loss 442 566
Net periodic pension expense $ 148 $ 348</t>
  </si>
  <si>
    <t>Fair Value of Financial Instruments (Tables)</t>
  </si>
  <si>
    <t>Summary of Fair Value Hierarchy for Financial Assets and Liabilities Measured Recurring Basis</t>
  </si>
  <si>
    <t>The following tables summarize the Company’s fair value
hierarchy for its financial assets and liabilities measured at fair
value on a recurring basis as of October 31, 2018 and
April 30, 2018 (in thousands):
October 31, 2018
Financial Assets Level 1 Level 2 Total
Trading securities held in non-qualified $ 3,443 $
— $ 3,443
Interest rate swap derivatives
— 2 2
Cash surrender value of life insurance policies (1)
— 65 65
Total $ 3,443 $ 67 $ 3,510
Financial Liabilities
Non-qualified $
— $ 3,864 $ 3,864
April 30, 2018
Financial Assets Level 1 Level 2 Total
Trading securities held in non-qualified $ 4,050 $
— $ 4,050
Cash surrender value of life insurance policies (1)
— 65 65
Total $ 4,050 $ 65 $ 4,115
Financial Liabilities
Non-qualified $
— $ 4,462 $ 4,462
Interest rate swap derivatives
— 5 5
Total $
— $ 4,467 $ 4,467
(1)
The Company maintains two non-qualified
(2)
Plan liabilities are equal to the individual
participants’ account balances and other earned retirement
benefits.</t>
  </si>
  <si>
    <t>Revenue Recognition - Summary of Net Sales Transferred to Customers at a Point in Time and Over Time (Detail) - USD ($) $ in Thousands</t>
  </si>
  <si>
    <t>Disaggregation of Revenue [Line Items]</t>
  </si>
  <si>
    <t>Net sales transferred to customers</t>
  </si>
  <si>
    <t>Over Time [Member]</t>
  </si>
  <si>
    <t>Point in Time [Member]</t>
  </si>
  <si>
    <t>Domestic [Member]</t>
  </si>
  <si>
    <t>Domestic [Member] | Over Time [Member]</t>
  </si>
  <si>
    <t>Domestic [Member] | Point in Time [Member]</t>
  </si>
  <si>
    <t>International [Member]</t>
  </si>
  <si>
    <t>International [Member] | Over Time [Member]</t>
  </si>
  <si>
    <t>Revenue Recognition - Additional Information (Detail) - USD ($)</t>
  </si>
  <si>
    <t>May 01, 2018</t>
  </si>
  <si>
    <t>Revenue Recognition [Line Items]</t>
  </si>
  <si>
    <t>Contract assets and liabilities</t>
  </si>
  <si>
    <t>Contract liability recognized as revenue percentage</t>
  </si>
  <si>
    <t>35.00%</t>
  </si>
  <si>
    <t>81.00%</t>
  </si>
  <si>
    <t>Cumulative effect adjustment to increase retained earnings</t>
  </si>
  <si>
    <t>Fiscal Year 2019 [Member]</t>
  </si>
  <si>
    <t>100.00%</t>
  </si>
  <si>
    <t>Revenue Recognition - Summary of Impact of Adopting ASC 606 on Condensed Consolidated Statements of Operations (Detail) - USD ($) $ / shares in Units, $ in Thousands</t>
  </si>
  <si>
    <t>New Accounting Pronouncements or Change in Accounting Principle [Line Items]</t>
  </si>
  <si>
    <t>Interest expense</t>
  </si>
  <si>
    <t>Net earnings attributable to the noncontrolling interest</t>
  </si>
  <si>
    <t>Basic Earnings Per Share</t>
  </si>
  <si>
    <t>Diluted Earnings Per Share</t>
  </si>
  <si>
    <t>ASU 2014-09 [Member] | Revenue Guidance Adjustments [Member]</t>
  </si>
  <si>
    <t>ASU 2014-09 [Member] | Calculated under Revenue Guidance in Effect before Topic 606 [Member]</t>
  </si>
  <si>
    <t>Revenue Recognition - Summary of Impact of Adopting ASC 606 on Company's Condensed Consolidated Balance Sheets (Detail) - USD ($) $ in Thousands</t>
  </si>
  <si>
    <t>Apr. 30, 2017</t>
  </si>
  <si>
    <t>Assets</t>
  </si>
  <si>
    <t>Receivables, less allowances</t>
  </si>
  <si>
    <t>Prepaid expenses and other assets</t>
  </si>
  <si>
    <t>Net property, plant and equipment</t>
  </si>
  <si>
    <t>Other assets</t>
  </si>
  <si>
    <t>Liabilities and Stockholders' Equity</t>
  </si>
  <si>
    <t>Other current liabilities</t>
  </si>
  <si>
    <t>Other non-currentliabilities</t>
  </si>
  <si>
    <t>Derivative Financial Instruments - Additional Information (Detail) - USD ($)</t>
  </si>
  <si>
    <t>May 31, 2013</t>
  </si>
  <si>
    <t>May 1, 2013 to August 1, 2017 [Member]</t>
  </si>
  <si>
    <t>Derivative Instruments and Hedging Activities Disclosures [Line Items]</t>
  </si>
  <si>
    <t>Outstanding advances under the long-term debt</t>
  </si>
  <si>
    <t>Interest rate swap, conversion rate</t>
  </si>
  <si>
    <t>4.875%</t>
  </si>
  <si>
    <t>Interest rate swap, beginning date of conversion</t>
  </si>
  <si>
    <t>May 1,
		2013</t>
  </si>
  <si>
    <t>Interest rate swap, ending date of conversion</t>
  </si>
  <si>
    <t>Aug. 1,
		2017</t>
  </si>
  <si>
    <t>August 1, 2017 to May 1, 2020 [Member]</t>
  </si>
  <si>
    <t>4.37%</t>
  </si>
  <si>
    <t>May 1,
		2020</t>
  </si>
  <si>
    <t>November 3, 2014 to May 1, 2020 [Member]</t>
  </si>
  <si>
    <t>3.07%</t>
  </si>
  <si>
    <t>Nov. 3,
		2014</t>
  </si>
  <si>
    <t>Earnings Per Share - Additional Information (Detail) - shares</t>
  </si>
  <si>
    <t>Anti-dilutive options exclude from computation of earning per share</t>
  </si>
  <si>
    <t>Inventories - Summary of Inventories (Detail) - USD ($) $ in Thousands</t>
  </si>
  <si>
    <t>Inventory [Line Items]</t>
  </si>
  <si>
    <t>Total inventories</t>
  </si>
  <si>
    <t>Fifo [Member]</t>
  </si>
  <si>
    <t>Finished products</t>
  </si>
  <si>
    <t>Work in process</t>
  </si>
  <si>
    <t>Raw materials</t>
  </si>
  <si>
    <t>Inventories - Additional Information (Detail) - USD ($)</t>
  </si>
  <si>
    <t>International Subsidiaries [Member]</t>
  </si>
  <si>
    <t>Inventories measured using FIFO method</t>
  </si>
  <si>
    <t>Inventories - Schedule of Impact on the Company's Condensed Consolidated Balance Sheets (Detail) - USD ($) $ in Thousands</t>
  </si>
  <si>
    <t>Lifo [Member]</t>
  </si>
  <si>
    <t>Adjustments [Member]</t>
  </si>
  <si>
    <t>Inventories - Schedule of Impact on the Company's Condensed Consolidated Statements of Operations (Detail) - USD ($) $ / shares in Units, $ in Thousands</t>
  </si>
  <si>
    <t>Cost of products sold</t>
  </si>
  <si>
    <t>Income tax expense (benefit)</t>
  </si>
  <si>
    <t>Net earnings per share attributable to Kewaunee Scientific Corporation shareholders</t>
  </si>
  <si>
    <t>Inventories - Schedule of Impact on the Company's Condensed Consolidated Statement of Cash Flows (Detail) - USD ($) $ in Thousands</t>
  </si>
  <si>
    <t>Decrease (increase) in accounts payable and other accrued expenses</t>
  </si>
  <si>
    <t>Net cash provided by (used in) operating activities</t>
  </si>
  <si>
    <t>Segment Information - Additional Information (Detail)</t>
  </si>
  <si>
    <t>Oct. 31, 2018Segment</t>
  </si>
  <si>
    <t>Number of business segment</t>
  </si>
  <si>
    <t>Segment Information - Segment Information (Detail) - USD ($) $ in Thousands</t>
  </si>
  <si>
    <t>Segment Reporting Information [Line Items]</t>
  </si>
  <si>
    <t>Revenues from external customers</t>
  </si>
  <si>
    <t>Earnings (loss) before income taxes</t>
  </si>
  <si>
    <t>Corporate / Eliminations [Member]</t>
  </si>
  <si>
    <t>Intersegment revenues</t>
  </si>
  <si>
    <t>Domestic Operations [Member] | Operating Segments [Member]</t>
  </si>
  <si>
    <t>International Operations [Member] | Operating Segments [Member]</t>
  </si>
  <si>
    <t>Defined Benefit Pension Plans - Additional Information (Detail) - USD ($)</t>
  </si>
  <si>
    <t>Employer contributions</t>
  </si>
  <si>
    <t>Company expected contributions remainder of fiscal year</t>
  </si>
  <si>
    <t>Assumed as expected long-term rate of return</t>
  </si>
  <si>
    <t>7.75%</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Fair Value of Financial Instruments - Summary of Fair Value Hierarchy for Financial Assets and Liabilities Measured Recurring Basis (Parenthetical) (Detail)</t>
  </si>
  <si>
    <t>Apr. 30, 2018CompensationPlan</t>
  </si>
  <si>
    <t>Number of non-qualified compensation plans maintained</t>
  </si>
  <si>
    <t>Stock Options and Share-Based Compensation - Additional Information (Detail) - 2017 Plan [Member] - Restricted Stock Units (RSUs) [Member] - USD ($)</t>
  </si>
  <si>
    <t>1 Months Ended</t>
  </si>
  <si>
    <t>Jun. 30, 2018</t>
  </si>
  <si>
    <t>Share-based Compensation Arrangement by Share-based Payment Award [Line Items]</t>
  </si>
  <si>
    <t>Restricted stock units granted</t>
  </si>
  <si>
    <t>Vesting period</t>
  </si>
  <si>
    <t>3 years</t>
  </si>
  <si>
    <t>Stock-based compensation expense</t>
  </si>
  <si>
    <t>Remaining estimated compensation expense</t>
  </si>
  <si>
    <t>Income Taxes - Additional Information (Detail) - USD ($)</t>
  </si>
  <si>
    <t>Reduction of 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5529</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744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67</v>
      </c>
    </row>
    <row r="4" spans="1:2">
      <c r="A4" s="4" t="s">
        <v>84</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7278</v>
      </c>
      <c r="C4" s="7" t="n">
        <v>41471</v>
      </c>
      <c r="D4" s="7" t="n">
        <v>79430</v>
      </c>
      <c r="E4" s="7" t="n">
        <v>75352</v>
      </c>
    </row>
    <row r="5" spans="1:5">
      <c r="A5" s="4" t="s">
        <v>32</v>
      </c>
      <c r="B5" s="5" t="n">
        <v>29505</v>
      </c>
      <c r="C5" s="5" t="n">
        <v>33560</v>
      </c>
      <c r="D5" s="5" t="n">
        <v>64183</v>
      </c>
      <c r="E5" s="5" t="n">
        <v>60620</v>
      </c>
    </row>
    <row r="6" spans="1:5">
      <c r="A6" s="4" t="s">
        <v>33</v>
      </c>
      <c r="B6" s="5" t="n">
        <v>7773</v>
      </c>
      <c r="C6" s="5" t="n">
        <v>7911</v>
      </c>
      <c r="D6" s="5" t="n">
        <v>15247</v>
      </c>
      <c r="E6" s="5" t="n">
        <v>14732</v>
      </c>
    </row>
    <row r="7" spans="1:5">
      <c r="A7" s="4" t="s">
        <v>34</v>
      </c>
      <c r="B7" s="5" t="n">
        <v>5963</v>
      </c>
      <c r="C7" s="5" t="n">
        <v>5256</v>
      </c>
      <c r="D7" s="5" t="n">
        <v>11726</v>
      </c>
      <c r="E7" s="5" t="n">
        <v>10389</v>
      </c>
    </row>
    <row r="8" spans="1:5">
      <c r="A8" s="4" t="s">
        <v>35</v>
      </c>
      <c r="B8" s="5" t="n">
        <v>1810</v>
      </c>
      <c r="C8" s="5" t="n">
        <v>2655</v>
      </c>
      <c r="D8" s="5" t="n">
        <v>3521</v>
      </c>
      <c r="E8" s="5" t="n">
        <v>4343</v>
      </c>
    </row>
    <row r="9" spans="1:5">
      <c r="A9" s="4" t="s">
        <v>36</v>
      </c>
      <c r="B9" s="5" t="n">
        <v>150</v>
      </c>
      <c r="C9" s="5" t="n">
        <v>177</v>
      </c>
      <c r="D9" s="5" t="n">
        <v>314</v>
      </c>
      <c r="E9" s="5" t="n">
        <v>345</v>
      </c>
    </row>
    <row r="10" spans="1:5">
      <c r="A10" s="4" t="s">
        <v>37</v>
      </c>
      <c r="B10" s="5" t="n">
        <v>-91</v>
      </c>
      <c r="C10" s="5" t="n">
        <v>-89</v>
      </c>
      <c r="D10" s="5" t="n">
        <v>-182</v>
      </c>
      <c r="E10" s="5" t="n">
        <v>-148</v>
      </c>
    </row>
    <row r="11" spans="1:5">
      <c r="A11" s="4" t="s">
        <v>38</v>
      </c>
      <c r="B11" s="5" t="n">
        <v>1869</v>
      </c>
      <c r="C11" s="5" t="n">
        <v>2743</v>
      </c>
      <c r="D11" s="5" t="n">
        <v>3653</v>
      </c>
      <c r="E11" s="5" t="n">
        <v>4540</v>
      </c>
    </row>
    <row r="12" spans="1:5">
      <c r="A12" s="4" t="s">
        <v>39</v>
      </c>
      <c r="B12" s="5" t="n">
        <v>415</v>
      </c>
      <c r="C12" s="5" t="n">
        <v>978</v>
      </c>
      <c r="D12" s="5" t="n">
        <v>783</v>
      </c>
      <c r="E12" s="5" t="n">
        <v>1583</v>
      </c>
    </row>
    <row r="13" spans="1:5">
      <c r="A13" s="4" t="s">
        <v>40</v>
      </c>
      <c r="B13" s="5" t="n">
        <v>1454</v>
      </c>
      <c r="C13" s="5" t="n">
        <v>1765</v>
      </c>
      <c r="D13" s="5" t="n">
        <v>2870</v>
      </c>
      <c r="E13" s="5" t="n">
        <v>2957</v>
      </c>
    </row>
    <row r="14" spans="1:5">
      <c r="A14" s="4" t="s">
        <v>41</v>
      </c>
      <c r="B14" s="5" t="n">
        <v>40</v>
      </c>
      <c r="C14" s="5" t="n">
        <v>41</v>
      </c>
      <c r="D14" s="5" t="n">
        <v>49</v>
      </c>
      <c r="E14" s="5" t="n">
        <v>85</v>
      </c>
    </row>
    <row r="15" spans="1:5">
      <c r="A15" s="4" t="s">
        <v>42</v>
      </c>
      <c r="B15" s="7" t="n">
        <v>1414</v>
      </c>
      <c r="C15" s="7" t="n">
        <v>1724</v>
      </c>
      <c r="D15" s="7" t="n">
        <v>2821</v>
      </c>
      <c r="E15" s="7" t="n">
        <v>2872</v>
      </c>
    </row>
    <row r="16" spans="1:5">
      <c r="A16" s="3" t="s">
        <v>43</v>
      </c>
    </row>
    <row r="17" spans="1:5">
      <c r="A17" s="4" t="s">
        <v>44</v>
      </c>
      <c r="B17" s="8" t="n">
        <v>0.52</v>
      </c>
      <c r="C17" s="8" t="n">
        <v>0.64</v>
      </c>
      <c r="D17" s="8" t="n">
        <v>1.03</v>
      </c>
      <c r="E17" s="8" t="n">
        <v>1.06</v>
      </c>
    </row>
    <row r="18" spans="1:5">
      <c r="A18" s="4" t="s">
        <v>45</v>
      </c>
      <c r="B18" s="8" t="n">
        <v>0.51</v>
      </c>
      <c r="C18" s="8" t="n">
        <v>0.62</v>
      </c>
      <c r="D18" s="8" t="n">
        <v>1.01</v>
      </c>
      <c r="E18" s="8" t="n">
        <v>1.04</v>
      </c>
    </row>
    <row r="19" spans="1:5">
      <c r="A19" s="3" t="s">
        <v>46</v>
      </c>
    </row>
    <row r="20" spans="1:5">
      <c r="A20" s="4" t="s">
        <v>44</v>
      </c>
      <c r="B20" s="5" t="n">
        <v>2743</v>
      </c>
      <c r="C20" s="5" t="n">
        <v>2717</v>
      </c>
      <c r="D20" s="5" t="n">
        <v>2740</v>
      </c>
      <c r="E20" s="5" t="n">
        <v>2715</v>
      </c>
    </row>
    <row r="21" spans="1:5">
      <c r="A21" s="4" t="s">
        <v>45</v>
      </c>
      <c r="B21" s="5" t="n">
        <v>2800</v>
      </c>
      <c r="C21" s="5" t="n">
        <v>2776</v>
      </c>
      <c r="D21" s="5" t="n">
        <v>2802</v>
      </c>
      <c r="E21" s="5" t="n">
        <v>27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70</v>
      </c>
    </row>
    <row r="4" spans="1:2">
      <c r="A4" s="4" t="s">
        <v>16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28</v>
      </c>
      <c r="D1" s="2" t="s">
        <v>1</v>
      </c>
    </row>
    <row r="2" spans="1:5">
      <c r="B2" s="2" t="s">
        <v>2</v>
      </c>
      <c r="C2" s="2" t="s">
        <v>29</v>
      </c>
      <c r="D2" s="2" t="s">
        <v>2</v>
      </c>
      <c r="E2" s="2" t="s">
        <v>29</v>
      </c>
    </row>
    <row r="3" spans="1:5">
      <c r="A3" s="3" t="s">
        <v>209</v>
      </c>
    </row>
    <row r="4" spans="1:5">
      <c r="A4" s="4" t="s">
        <v>210</v>
      </c>
      <c r="B4" s="7" t="n">
        <v>37278</v>
      </c>
      <c r="C4" s="7" t="n">
        <v>41471</v>
      </c>
      <c r="D4" s="7" t="n">
        <v>79430</v>
      </c>
      <c r="E4" s="7" t="n">
        <v>75352</v>
      </c>
    </row>
    <row r="5" spans="1:5">
      <c r="A5" s="4" t="s">
        <v>211</v>
      </c>
    </row>
    <row r="6" spans="1:5">
      <c r="A6" s="3" t="s">
        <v>209</v>
      </c>
    </row>
    <row r="7" spans="1:5">
      <c r="A7" s="4" t="s">
        <v>210</v>
      </c>
      <c r="B7" s="5" t="n">
        <v>34967</v>
      </c>
      <c r="D7" s="5" t="n">
        <v>75297</v>
      </c>
    </row>
    <row r="8" spans="1:5">
      <c r="A8" s="4" t="s">
        <v>212</v>
      </c>
    </row>
    <row r="9" spans="1:5">
      <c r="A9" s="3" t="s">
        <v>209</v>
      </c>
    </row>
    <row r="10" spans="1:5">
      <c r="A10" s="4" t="s">
        <v>210</v>
      </c>
      <c r="B10" s="5" t="n">
        <v>2311</v>
      </c>
      <c r="D10" s="5" t="n">
        <v>4133</v>
      </c>
    </row>
    <row r="11" spans="1:5">
      <c r="A11" s="4" t="s">
        <v>213</v>
      </c>
    </row>
    <row r="12" spans="1:5">
      <c r="A12" s="3" t="s">
        <v>209</v>
      </c>
    </row>
    <row r="13" spans="1:5">
      <c r="A13" s="4" t="s">
        <v>210</v>
      </c>
      <c r="B13" s="5" t="n">
        <v>30622</v>
      </c>
      <c r="D13" s="5" t="n">
        <v>66692</v>
      </c>
    </row>
    <row r="14" spans="1:5">
      <c r="A14" s="4" t="s">
        <v>214</v>
      </c>
    </row>
    <row r="15" spans="1:5">
      <c r="A15" s="3" t="s">
        <v>209</v>
      </c>
    </row>
    <row r="16" spans="1:5">
      <c r="A16" s="4" t="s">
        <v>210</v>
      </c>
      <c r="B16" s="5" t="n">
        <v>28311</v>
      </c>
      <c r="D16" s="5" t="n">
        <v>62559</v>
      </c>
    </row>
    <row r="17" spans="1:5">
      <c r="A17" s="4" t="s">
        <v>215</v>
      </c>
    </row>
    <row r="18" spans="1:5">
      <c r="A18" s="3" t="s">
        <v>209</v>
      </c>
    </row>
    <row r="19" spans="1:5">
      <c r="A19" s="4" t="s">
        <v>210</v>
      </c>
      <c r="B19" s="5" t="n">
        <v>2311</v>
      </c>
      <c r="D19" s="5" t="n">
        <v>4133</v>
      </c>
    </row>
    <row r="20" spans="1:5">
      <c r="A20" s="4" t="s">
        <v>216</v>
      </c>
    </row>
    <row r="21" spans="1:5">
      <c r="A21" s="3" t="s">
        <v>209</v>
      </c>
    </row>
    <row r="22" spans="1:5">
      <c r="A22" s="4" t="s">
        <v>210</v>
      </c>
      <c r="B22" s="5" t="n">
        <v>6656</v>
      </c>
      <c r="D22" s="5" t="n">
        <v>12738</v>
      </c>
    </row>
    <row r="23" spans="1:5">
      <c r="A23" s="4" t="s">
        <v>217</v>
      </c>
    </row>
    <row r="24" spans="1:5">
      <c r="A24" s="3" t="s">
        <v>209</v>
      </c>
    </row>
    <row r="25" spans="1:5">
      <c r="A25" s="4" t="s">
        <v>210</v>
      </c>
      <c r="B25" s="7" t="n">
        <v>6656</v>
      </c>
      <c r="D25" s="7" t="n">
        <v>127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3"/>
    <col customWidth="1" max="5" min="5" width="14"/>
  </cols>
  <sheetData>
    <row r="1" spans="1:5">
      <c r="A1" s="1" t="s">
        <v>218</v>
      </c>
      <c r="B1" s="2" t="s">
        <v>28</v>
      </c>
      <c r="C1" s="2" t="s">
        <v>1</v>
      </c>
    </row>
    <row r="2" spans="1:5">
      <c r="B2" s="2" t="s">
        <v>2</v>
      </c>
      <c r="C2" s="2" t="s">
        <v>2</v>
      </c>
      <c r="D2" s="2" t="s">
        <v>219</v>
      </c>
      <c r="E2" s="2" t="s">
        <v>79</v>
      </c>
    </row>
    <row r="3" spans="1:5">
      <c r="A3" s="3" t="s">
        <v>220</v>
      </c>
    </row>
    <row r="4" spans="1:5">
      <c r="A4" s="4" t="s">
        <v>221</v>
      </c>
      <c r="B4" s="7" t="n">
        <v>1563000</v>
      </c>
      <c r="C4" s="7" t="n">
        <v>1563000</v>
      </c>
      <c r="E4" s="7" t="n">
        <v>1884000</v>
      </c>
    </row>
    <row r="5" spans="1:5">
      <c r="A5" s="4" t="s">
        <v>222</v>
      </c>
      <c r="B5" s="4" t="s">
        <v>223</v>
      </c>
      <c r="C5" s="4" t="s">
        <v>224</v>
      </c>
    </row>
    <row r="6" spans="1:5">
      <c r="A6" s="4" t="s">
        <v>192</v>
      </c>
    </row>
    <row r="7" spans="1:5">
      <c r="A7" s="3" t="s">
        <v>220</v>
      </c>
    </row>
    <row r="8" spans="1:5">
      <c r="A8" s="4" t="s">
        <v>225</v>
      </c>
      <c r="D8" s="7" t="n">
        <v>217000</v>
      </c>
    </row>
    <row r="9" spans="1:5">
      <c r="A9" s="4" t="s">
        <v>226</v>
      </c>
    </row>
    <row r="10" spans="1:5">
      <c r="A10" s="3" t="s">
        <v>220</v>
      </c>
    </row>
    <row r="11" spans="1:5">
      <c r="A11" s="4" t="s">
        <v>222</v>
      </c>
      <c r="B11"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8</v>
      </c>
      <c r="B1" s="2" t="s">
        <v>28</v>
      </c>
      <c r="F1" s="2" t="s">
        <v>1</v>
      </c>
    </row>
    <row r="2" spans="1:7">
      <c r="B2" s="2" t="s">
        <v>2</v>
      </c>
      <c r="C2" s="2" t="s">
        <v>74</v>
      </c>
      <c r="D2" s="2" t="s">
        <v>29</v>
      </c>
      <c r="E2" s="2" t="s">
        <v>75</v>
      </c>
      <c r="F2" s="2" t="s">
        <v>2</v>
      </c>
      <c r="G2" s="2" t="s">
        <v>29</v>
      </c>
    </row>
    <row r="3" spans="1:7">
      <c r="A3" s="3" t="s">
        <v>229</v>
      </c>
    </row>
    <row r="4" spans="1:7">
      <c r="A4" s="4" t="s">
        <v>31</v>
      </c>
      <c r="B4" s="7" t="n">
        <v>37278</v>
      </c>
      <c r="D4" s="7" t="n">
        <v>41471</v>
      </c>
      <c r="F4" s="7" t="n">
        <v>79430</v>
      </c>
      <c r="G4" s="7" t="n">
        <v>75352</v>
      </c>
    </row>
    <row r="5" spans="1:7">
      <c r="A5" s="4" t="s">
        <v>32</v>
      </c>
      <c r="B5" s="5" t="n">
        <v>29505</v>
      </c>
      <c r="D5" s="5" t="n">
        <v>33560</v>
      </c>
      <c r="F5" s="5" t="n">
        <v>64183</v>
      </c>
      <c r="G5" s="5" t="n">
        <v>60620</v>
      </c>
    </row>
    <row r="6" spans="1:7">
      <c r="A6" s="4" t="s">
        <v>33</v>
      </c>
      <c r="B6" s="5" t="n">
        <v>7773</v>
      </c>
      <c r="D6" s="5" t="n">
        <v>7911</v>
      </c>
      <c r="F6" s="5" t="n">
        <v>15247</v>
      </c>
      <c r="G6" s="5" t="n">
        <v>14732</v>
      </c>
    </row>
    <row r="7" spans="1:7">
      <c r="A7" s="4" t="s">
        <v>34</v>
      </c>
      <c r="B7" s="5" t="n">
        <v>5963</v>
      </c>
      <c r="D7" s="5" t="n">
        <v>5256</v>
      </c>
      <c r="F7" s="5" t="n">
        <v>11726</v>
      </c>
      <c r="G7" s="5" t="n">
        <v>10389</v>
      </c>
    </row>
    <row r="8" spans="1:7">
      <c r="A8" s="4" t="s">
        <v>35</v>
      </c>
      <c r="B8" s="5" t="n">
        <v>1810</v>
      </c>
      <c r="D8" s="5" t="n">
        <v>2655</v>
      </c>
      <c r="F8" s="5" t="n">
        <v>3521</v>
      </c>
      <c r="G8" s="5" t="n">
        <v>4343</v>
      </c>
    </row>
    <row r="9" spans="1:7">
      <c r="A9" s="4" t="s">
        <v>36</v>
      </c>
      <c r="B9" s="5" t="n">
        <v>150</v>
      </c>
      <c r="D9" s="5" t="n">
        <v>177</v>
      </c>
      <c r="F9" s="5" t="n">
        <v>314</v>
      </c>
      <c r="G9" s="5" t="n">
        <v>345</v>
      </c>
    </row>
    <row r="10" spans="1:7">
      <c r="A10" s="4" t="s">
        <v>230</v>
      </c>
      <c r="B10" s="5" t="n">
        <v>-91</v>
      </c>
      <c r="D10" s="5" t="n">
        <v>-89</v>
      </c>
      <c r="F10" s="5" t="n">
        <v>-182</v>
      </c>
      <c r="G10" s="5" t="n">
        <v>-148</v>
      </c>
    </row>
    <row r="11" spans="1:7">
      <c r="A11" s="4" t="s">
        <v>38</v>
      </c>
      <c r="B11" s="5" t="n">
        <v>1869</v>
      </c>
      <c r="D11" s="5" t="n">
        <v>2743</v>
      </c>
      <c r="F11" s="5" t="n">
        <v>3653</v>
      </c>
      <c r="G11" s="5" t="n">
        <v>4540</v>
      </c>
    </row>
    <row r="12" spans="1:7">
      <c r="A12" s="4" t="s">
        <v>39</v>
      </c>
      <c r="B12" s="5" t="n">
        <v>415</v>
      </c>
      <c r="D12" s="5" t="n">
        <v>978</v>
      </c>
      <c r="F12" s="5" t="n">
        <v>783</v>
      </c>
      <c r="G12" s="5" t="n">
        <v>1583</v>
      </c>
    </row>
    <row r="13" spans="1:7">
      <c r="A13" s="4" t="s">
        <v>40</v>
      </c>
      <c r="B13" s="5" t="n">
        <v>1454</v>
      </c>
      <c r="D13" s="5" t="n">
        <v>1765</v>
      </c>
      <c r="F13" s="5" t="n">
        <v>2870</v>
      </c>
      <c r="G13" s="5" t="n">
        <v>2957</v>
      </c>
    </row>
    <row r="14" spans="1:7">
      <c r="A14" s="4" t="s">
        <v>231</v>
      </c>
      <c r="B14" s="5" t="n">
        <v>40</v>
      </c>
      <c r="D14" s="5" t="n">
        <v>41</v>
      </c>
      <c r="F14" s="5" t="n">
        <v>49</v>
      </c>
      <c r="G14" s="5" t="n">
        <v>85</v>
      </c>
    </row>
    <row r="15" spans="1:7">
      <c r="A15" s="4" t="s">
        <v>42</v>
      </c>
      <c r="B15" s="7" t="n">
        <v>1414</v>
      </c>
      <c r="C15" s="7" t="n">
        <v>1407</v>
      </c>
      <c r="D15" s="7" t="n">
        <v>1724</v>
      </c>
      <c r="E15" s="7" t="n">
        <v>1148</v>
      </c>
      <c r="F15" s="7" t="n">
        <v>2821</v>
      </c>
      <c r="G15" s="7" t="n">
        <v>2872</v>
      </c>
    </row>
    <row r="16" spans="1:7">
      <c r="A16" s="4" t="s">
        <v>232</v>
      </c>
      <c r="B16" s="8" t="n">
        <v>0.52</v>
      </c>
      <c r="D16" s="8" t="n">
        <v>0.64</v>
      </c>
      <c r="F16" s="8" t="n">
        <v>1.03</v>
      </c>
      <c r="G16" s="8" t="n">
        <v>1.06</v>
      </c>
    </row>
    <row r="17" spans="1:7">
      <c r="A17" s="4" t="s">
        <v>233</v>
      </c>
      <c r="B17" s="8" t="n">
        <v>0.51</v>
      </c>
      <c r="D17" s="8" t="n">
        <v>0.62</v>
      </c>
      <c r="F17" s="8" t="n">
        <v>1.01</v>
      </c>
      <c r="G17" s="8" t="n">
        <v>1.04</v>
      </c>
    </row>
    <row r="18" spans="1:7">
      <c r="A18" s="4" t="s">
        <v>192</v>
      </c>
    </row>
    <row r="19" spans="1:7">
      <c r="A19" s="3" t="s">
        <v>229</v>
      </c>
    </row>
    <row r="20" spans="1:7">
      <c r="A20" s="4" t="s">
        <v>31</v>
      </c>
      <c r="B20" s="7" t="n">
        <v>37278</v>
      </c>
      <c r="F20" s="7" t="n">
        <v>79430</v>
      </c>
    </row>
    <row r="21" spans="1:7">
      <c r="A21" s="4" t="s">
        <v>32</v>
      </c>
      <c r="B21" s="5" t="n">
        <v>29505</v>
      </c>
      <c r="F21" s="5" t="n">
        <v>64183</v>
      </c>
    </row>
    <row r="22" spans="1:7">
      <c r="A22" s="4" t="s">
        <v>33</v>
      </c>
      <c r="B22" s="5" t="n">
        <v>7773</v>
      </c>
      <c r="F22" s="5" t="n">
        <v>15247</v>
      </c>
    </row>
    <row r="23" spans="1:7">
      <c r="A23" s="4" t="s">
        <v>34</v>
      </c>
      <c r="B23" s="5" t="n">
        <v>5963</v>
      </c>
      <c r="F23" s="5" t="n">
        <v>11726</v>
      </c>
    </row>
    <row r="24" spans="1:7">
      <c r="A24" s="4" t="s">
        <v>35</v>
      </c>
      <c r="B24" s="5" t="n">
        <v>1810</v>
      </c>
      <c r="F24" s="5" t="n">
        <v>3521</v>
      </c>
    </row>
    <row r="25" spans="1:7">
      <c r="A25" s="4" t="s">
        <v>36</v>
      </c>
      <c r="B25" s="5" t="n">
        <v>150</v>
      </c>
      <c r="F25" s="5" t="n">
        <v>314</v>
      </c>
    </row>
    <row r="26" spans="1:7">
      <c r="A26" s="4" t="s">
        <v>230</v>
      </c>
      <c r="B26" s="5" t="n">
        <v>-91</v>
      </c>
      <c r="F26" s="5" t="n">
        <v>-182</v>
      </c>
    </row>
    <row r="27" spans="1:7">
      <c r="A27" s="4" t="s">
        <v>38</v>
      </c>
      <c r="B27" s="5" t="n">
        <v>1869</v>
      </c>
      <c r="F27" s="5" t="n">
        <v>3653</v>
      </c>
    </row>
    <row r="28" spans="1:7">
      <c r="A28" s="4" t="s">
        <v>39</v>
      </c>
      <c r="B28" s="5" t="n">
        <v>415</v>
      </c>
      <c r="F28" s="5" t="n">
        <v>783</v>
      </c>
    </row>
    <row r="29" spans="1:7">
      <c r="A29" s="4" t="s">
        <v>40</v>
      </c>
      <c r="B29" s="5" t="n">
        <v>1454</v>
      </c>
      <c r="F29" s="5" t="n">
        <v>2870</v>
      </c>
    </row>
    <row r="30" spans="1:7">
      <c r="A30" s="4" t="s">
        <v>231</v>
      </c>
      <c r="B30" s="5" t="n">
        <v>40</v>
      </c>
      <c r="F30" s="5" t="n">
        <v>49</v>
      </c>
    </row>
    <row r="31" spans="1:7">
      <c r="A31" s="4" t="s">
        <v>42</v>
      </c>
      <c r="B31" s="7" t="n">
        <v>1414</v>
      </c>
      <c r="F31" s="7" t="n">
        <v>2821</v>
      </c>
    </row>
    <row r="32" spans="1:7">
      <c r="A32" s="4" t="s">
        <v>232</v>
      </c>
      <c r="B32" s="8" t="n">
        <v>0.52</v>
      </c>
      <c r="F32" s="8" t="n">
        <v>1.03</v>
      </c>
    </row>
    <row r="33" spans="1:7">
      <c r="A33" s="4" t="s">
        <v>233</v>
      </c>
      <c r="B33" s="8" t="n">
        <v>0.51</v>
      </c>
      <c r="F33" s="8" t="n">
        <v>1.01</v>
      </c>
    </row>
    <row r="34" spans="1:7">
      <c r="A34" s="4" t="s">
        <v>234</v>
      </c>
    </row>
    <row r="35" spans="1:7">
      <c r="A35" s="3" t="s">
        <v>229</v>
      </c>
    </row>
    <row r="36" spans="1:7">
      <c r="A36" s="4" t="s">
        <v>31</v>
      </c>
      <c r="B36" s="7" t="n">
        <v>1117</v>
      </c>
      <c r="F36" s="7" t="n">
        <v>-52</v>
      </c>
    </row>
    <row r="37" spans="1:7">
      <c r="A37" s="4" t="s">
        <v>32</v>
      </c>
      <c r="B37" s="5" t="n">
        <v>1035</v>
      </c>
      <c r="F37" s="5" t="n">
        <v>350</v>
      </c>
    </row>
    <row r="38" spans="1:7">
      <c r="A38" s="4" t="s">
        <v>33</v>
      </c>
      <c r="B38" s="5" t="n">
        <v>82</v>
      </c>
      <c r="F38" s="5" t="n">
        <v>-402</v>
      </c>
    </row>
    <row r="39" spans="1:7">
      <c r="A39" s="4" t="s">
        <v>34</v>
      </c>
      <c r="B39" s="5" t="n">
        <v>3</v>
      </c>
      <c r="F39" s="5" t="n">
        <v>5</v>
      </c>
    </row>
    <row r="40" spans="1:7">
      <c r="A40" s="4" t="s">
        <v>35</v>
      </c>
      <c r="B40" s="5" t="n">
        <v>79</v>
      </c>
      <c r="F40" s="5" t="n">
        <v>-407</v>
      </c>
    </row>
    <row r="41" spans="1:7">
      <c r="A41" s="4" t="s">
        <v>38</v>
      </c>
      <c r="B41" s="5" t="n">
        <v>79</v>
      </c>
      <c r="F41" s="5" t="n">
        <v>-407</v>
      </c>
    </row>
    <row r="42" spans="1:7">
      <c r="A42" s="4" t="s">
        <v>39</v>
      </c>
      <c r="B42" s="5" t="n">
        <v>25</v>
      </c>
      <c r="F42" s="5" t="n">
        <v>-92</v>
      </c>
    </row>
    <row r="43" spans="1:7">
      <c r="A43" s="4" t="s">
        <v>40</v>
      </c>
      <c r="B43" s="5" t="n">
        <v>54</v>
      </c>
      <c r="F43" s="5" t="n">
        <v>-315</v>
      </c>
    </row>
    <row r="44" spans="1:7">
      <c r="A44" s="4" t="s">
        <v>42</v>
      </c>
      <c r="B44" s="7" t="n">
        <v>54</v>
      </c>
      <c r="F44" s="7" t="n">
        <v>-315</v>
      </c>
    </row>
    <row r="45" spans="1:7">
      <c r="A45" s="4" t="s">
        <v>232</v>
      </c>
      <c r="B45" s="8" t="n">
        <v>0.02</v>
      </c>
      <c r="F45" s="8" t="n">
        <v>-0.11</v>
      </c>
    </row>
    <row r="46" spans="1:7">
      <c r="A46" s="4" t="s">
        <v>233</v>
      </c>
      <c r="B46" s="8" t="n">
        <v>0.02</v>
      </c>
      <c r="F46" s="8" t="n">
        <v>-0.11</v>
      </c>
    </row>
    <row r="47" spans="1:7">
      <c r="A47" s="4" t="s">
        <v>235</v>
      </c>
    </row>
    <row r="48" spans="1:7">
      <c r="A48" s="3" t="s">
        <v>229</v>
      </c>
    </row>
    <row r="49" spans="1:7">
      <c r="A49" s="4" t="s">
        <v>31</v>
      </c>
      <c r="B49" s="7" t="n">
        <v>38395</v>
      </c>
      <c r="F49" s="7" t="n">
        <v>79378</v>
      </c>
    </row>
    <row r="50" spans="1:7">
      <c r="A50" s="4" t="s">
        <v>32</v>
      </c>
      <c r="B50" s="5" t="n">
        <v>30540</v>
      </c>
      <c r="F50" s="5" t="n">
        <v>64533</v>
      </c>
    </row>
    <row r="51" spans="1:7">
      <c r="A51" s="4" t="s">
        <v>33</v>
      </c>
      <c r="B51" s="5" t="n">
        <v>7855</v>
      </c>
      <c r="F51" s="5" t="n">
        <v>14845</v>
      </c>
    </row>
    <row r="52" spans="1:7">
      <c r="A52" s="4" t="s">
        <v>34</v>
      </c>
      <c r="B52" s="5" t="n">
        <v>5966</v>
      </c>
      <c r="F52" s="5" t="n">
        <v>11731</v>
      </c>
    </row>
    <row r="53" spans="1:7">
      <c r="A53" s="4" t="s">
        <v>35</v>
      </c>
      <c r="B53" s="5" t="n">
        <v>1889</v>
      </c>
      <c r="F53" s="5" t="n">
        <v>3114</v>
      </c>
    </row>
    <row r="54" spans="1:7">
      <c r="A54" s="4" t="s">
        <v>36</v>
      </c>
      <c r="B54" s="5" t="n">
        <v>150</v>
      </c>
      <c r="F54" s="5" t="n">
        <v>314</v>
      </c>
    </row>
    <row r="55" spans="1:7">
      <c r="A55" s="4" t="s">
        <v>230</v>
      </c>
      <c r="B55" s="5" t="n">
        <v>-91</v>
      </c>
      <c r="F55" s="5" t="n">
        <v>-182</v>
      </c>
    </row>
    <row r="56" spans="1:7">
      <c r="A56" s="4" t="s">
        <v>38</v>
      </c>
      <c r="B56" s="5" t="n">
        <v>1948</v>
      </c>
      <c r="F56" s="5" t="n">
        <v>3246</v>
      </c>
    </row>
    <row r="57" spans="1:7">
      <c r="A57" s="4" t="s">
        <v>39</v>
      </c>
      <c r="B57" s="5" t="n">
        <v>440</v>
      </c>
      <c r="F57" s="5" t="n">
        <v>691</v>
      </c>
    </row>
    <row r="58" spans="1:7">
      <c r="A58" s="4" t="s">
        <v>40</v>
      </c>
      <c r="B58" s="5" t="n">
        <v>1508</v>
      </c>
      <c r="F58" s="5" t="n">
        <v>2555</v>
      </c>
    </row>
    <row r="59" spans="1:7">
      <c r="A59" s="4" t="s">
        <v>231</v>
      </c>
      <c r="B59" s="5" t="n">
        <v>40</v>
      </c>
      <c r="F59" s="5" t="n">
        <v>49</v>
      </c>
    </row>
    <row r="60" spans="1:7">
      <c r="A60" s="4" t="s">
        <v>42</v>
      </c>
      <c r="B60" s="7" t="n">
        <v>1468</v>
      </c>
      <c r="F60" s="7" t="n">
        <v>2506</v>
      </c>
    </row>
    <row r="61" spans="1:7">
      <c r="A61" s="4" t="s">
        <v>232</v>
      </c>
      <c r="B61" s="8" t="n">
        <v>0.54</v>
      </c>
      <c r="F61" s="8" t="n">
        <v>0.92</v>
      </c>
    </row>
    <row r="62" spans="1:7">
      <c r="A62" s="4" t="s">
        <v>233</v>
      </c>
      <c r="B62" s="8" t="n">
        <v>0.53</v>
      </c>
      <c r="F62" s="8" t="n">
        <v>0.9</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6</v>
      </c>
      <c r="B1" s="2" t="s">
        <v>2</v>
      </c>
      <c r="C1" s="2" t="s">
        <v>74</v>
      </c>
      <c r="D1" s="2" t="s">
        <v>79</v>
      </c>
      <c r="E1" s="2" t="s">
        <v>29</v>
      </c>
      <c r="F1" s="2" t="s">
        <v>75</v>
      </c>
      <c r="G1" s="2" t="s">
        <v>237</v>
      </c>
    </row>
    <row r="2" spans="1:7">
      <c r="A2" s="3" t="s">
        <v>238</v>
      </c>
    </row>
    <row r="3" spans="1:7">
      <c r="A3" s="4" t="s">
        <v>81</v>
      </c>
      <c r="B3" s="7" t="n">
        <v>9477</v>
      </c>
      <c r="D3" s="7" t="n">
        <v>9716</v>
      </c>
    </row>
    <row r="4" spans="1:7">
      <c r="A4" s="4" t="s">
        <v>82</v>
      </c>
      <c r="B4" s="5" t="n">
        <v>679</v>
      </c>
      <c r="D4" s="5" t="n">
        <v>1242</v>
      </c>
    </row>
    <row r="5" spans="1:7">
      <c r="A5" s="4" t="s">
        <v>239</v>
      </c>
      <c r="B5" s="5" t="n">
        <v>29785</v>
      </c>
      <c r="D5" s="5" t="n">
        <v>32660</v>
      </c>
    </row>
    <row r="6" spans="1:7">
      <c r="A6" s="4" t="s">
        <v>84</v>
      </c>
      <c r="B6" s="5" t="n">
        <v>17097</v>
      </c>
      <c r="D6" s="5" t="n">
        <v>17662</v>
      </c>
    </row>
    <row r="7" spans="1:7">
      <c r="A7" s="4" t="s">
        <v>240</v>
      </c>
      <c r="B7" s="5" t="n">
        <v>3251</v>
      </c>
      <c r="D7" s="5" t="n">
        <v>2224</v>
      </c>
    </row>
    <row r="8" spans="1:7">
      <c r="A8" s="4" t="s">
        <v>86</v>
      </c>
      <c r="B8" s="5" t="n">
        <v>60289</v>
      </c>
      <c r="D8" s="5" t="n">
        <v>63504</v>
      </c>
    </row>
    <row r="9" spans="1:7">
      <c r="A9" s="4" t="s">
        <v>241</v>
      </c>
      <c r="B9" s="5" t="n">
        <v>14868</v>
      </c>
      <c r="D9" s="5" t="n">
        <v>14661</v>
      </c>
    </row>
    <row r="10" spans="1:7">
      <c r="A10" s="4" t="s">
        <v>242</v>
      </c>
      <c r="B10" s="5" t="n">
        <v>5439</v>
      </c>
      <c r="D10" s="5" t="n">
        <v>6193</v>
      </c>
    </row>
    <row r="11" spans="1:7">
      <c r="A11" s="4" t="s">
        <v>93</v>
      </c>
      <c r="B11" s="5" t="n">
        <v>80596</v>
      </c>
      <c r="D11" s="5" t="n">
        <v>84358</v>
      </c>
    </row>
    <row r="12" spans="1:7">
      <c r="A12" s="3" t="s">
        <v>243</v>
      </c>
    </row>
    <row r="13" spans="1:7">
      <c r="A13" s="4" t="s">
        <v>95</v>
      </c>
      <c r="B13" s="5" t="n">
        <v>4658</v>
      </c>
      <c r="D13" s="5" t="n">
        <v>3885</v>
      </c>
    </row>
    <row r="14" spans="1:7">
      <c r="A14" s="4" t="s">
        <v>96</v>
      </c>
      <c r="B14" s="5" t="n">
        <v>1184</v>
      </c>
      <c r="D14" s="5" t="n">
        <v>1167</v>
      </c>
    </row>
    <row r="15" spans="1:7">
      <c r="A15" s="4" t="s">
        <v>97</v>
      </c>
      <c r="B15" s="5" t="n">
        <v>10726</v>
      </c>
      <c r="D15" s="5" t="n">
        <v>14754</v>
      </c>
    </row>
    <row r="16" spans="1:7">
      <c r="A16" s="4" t="s">
        <v>101</v>
      </c>
      <c r="B16" s="5" t="n">
        <v>24036</v>
      </c>
      <c r="D16" s="5" t="n">
        <v>27562</v>
      </c>
    </row>
    <row r="17" spans="1:7">
      <c r="A17" s="4" t="s">
        <v>105</v>
      </c>
      <c r="B17" s="5" t="n">
        <v>31213</v>
      </c>
      <c r="D17" s="5" t="n">
        <v>36837</v>
      </c>
    </row>
    <row r="18" spans="1:7">
      <c r="A18" s="4" t="s">
        <v>115</v>
      </c>
      <c r="B18" s="5" t="n">
        <v>463</v>
      </c>
      <c r="D18" s="5" t="n">
        <v>462</v>
      </c>
    </row>
    <row r="19" spans="1:7">
      <c r="A19" s="4" t="s">
        <v>114</v>
      </c>
      <c r="B19" s="5" t="n">
        <v>48920</v>
      </c>
      <c r="C19" s="7" t="n">
        <v>47940</v>
      </c>
      <c r="D19" s="5" t="n">
        <v>47059</v>
      </c>
      <c r="E19" s="7" t="n">
        <v>44937</v>
      </c>
      <c r="F19" s="7" t="n">
        <v>43769</v>
      </c>
      <c r="G19" s="7" t="n">
        <v>42883</v>
      </c>
    </row>
    <row r="20" spans="1:7">
      <c r="A20" s="4" t="s">
        <v>116</v>
      </c>
      <c r="B20" s="5" t="n">
        <v>49383</v>
      </c>
      <c r="D20" s="5" t="n">
        <v>47521</v>
      </c>
    </row>
    <row r="21" spans="1:7">
      <c r="A21" s="4" t="s">
        <v>117</v>
      </c>
      <c r="B21" s="5" t="n">
        <v>80596</v>
      </c>
      <c r="D21" s="7" t="n">
        <v>84358</v>
      </c>
    </row>
    <row r="22" spans="1:7">
      <c r="A22" s="4" t="s">
        <v>192</v>
      </c>
    </row>
    <row r="23" spans="1:7">
      <c r="A23" s="3" t="s">
        <v>238</v>
      </c>
    </row>
    <row r="24" spans="1:7">
      <c r="A24" s="4" t="s">
        <v>81</v>
      </c>
      <c r="B24" s="5" t="n">
        <v>9477</v>
      </c>
    </row>
    <row r="25" spans="1:7">
      <c r="A25" s="4" t="s">
        <v>82</v>
      </c>
      <c r="B25" s="5" t="n">
        <v>679</v>
      </c>
    </row>
    <row r="26" spans="1:7">
      <c r="A26" s="4" t="s">
        <v>239</v>
      </c>
      <c r="B26" s="5" t="n">
        <v>29785</v>
      </c>
    </row>
    <row r="27" spans="1:7">
      <c r="A27" s="4" t="s">
        <v>84</v>
      </c>
      <c r="B27" s="5" t="n">
        <v>17097</v>
      </c>
    </row>
    <row r="28" spans="1:7">
      <c r="A28" s="4" t="s">
        <v>240</v>
      </c>
      <c r="B28" s="5" t="n">
        <v>3251</v>
      </c>
    </row>
    <row r="29" spans="1:7">
      <c r="A29" s="4" t="s">
        <v>86</v>
      </c>
      <c r="B29" s="5" t="n">
        <v>60289</v>
      </c>
    </row>
    <row r="30" spans="1:7">
      <c r="A30" s="4" t="s">
        <v>241</v>
      </c>
      <c r="B30" s="5" t="n">
        <v>14868</v>
      </c>
    </row>
    <row r="31" spans="1:7">
      <c r="A31" s="4" t="s">
        <v>242</v>
      </c>
      <c r="B31" s="5" t="n">
        <v>5439</v>
      </c>
    </row>
    <row r="32" spans="1:7">
      <c r="A32" s="4" t="s">
        <v>93</v>
      </c>
      <c r="B32" s="5" t="n">
        <v>80596</v>
      </c>
    </row>
    <row r="33" spans="1:7">
      <c r="A33" s="3" t="s">
        <v>243</v>
      </c>
    </row>
    <row r="34" spans="1:7">
      <c r="A34" s="4" t="s">
        <v>95</v>
      </c>
      <c r="B34" s="5" t="n">
        <v>4658</v>
      </c>
    </row>
    <row r="35" spans="1:7">
      <c r="A35" s="4" t="s">
        <v>96</v>
      </c>
      <c r="B35" s="5" t="n">
        <v>1184</v>
      </c>
    </row>
    <row r="36" spans="1:7">
      <c r="A36" s="4" t="s">
        <v>97</v>
      </c>
      <c r="B36" s="5" t="n">
        <v>10726</v>
      </c>
    </row>
    <row r="37" spans="1:7">
      <c r="A37" s="4" t="s">
        <v>244</v>
      </c>
      <c r="B37" s="5" t="n">
        <v>7468</v>
      </c>
    </row>
    <row r="38" spans="1:7">
      <c r="A38" s="4" t="s">
        <v>101</v>
      </c>
      <c r="B38" s="5" t="n">
        <v>24036</v>
      </c>
    </row>
    <row r="39" spans="1:7">
      <c r="A39" s="4" t="s">
        <v>245</v>
      </c>
      <c r="B39" s="5" t="n">
        <v>7177</v>
      </c>
    </row>
    <row r="40" spans="1:7">
      <c r="A40" s="4" t="s">
        <v>105</v>
      </c>
      <c r="B40" s="5" t="n">
        <v>31213</v>
      </c>
    </row>
    <row r="41" spans="1:7">
      <c r="A41" s="4" t="s">
        <v>115</v>
      </c>
      <c r="B41" s="5" t="n">
        <v>463</v>
      </c>
    </row>
    <row r="42" spans="1:7">
      <c r="A42" s="4" t="s">
        <v>114</v>
      </c>
      <c r="B42" s="5" t="n">
        <v>48920</v>
      </c>
    </row>
    <row r="43" spans="1:7">
      <c r="A43" s="4" t="s">
        <v>116</v>
      </c>
      <c r="B43" s="5" t="n">
        <v>49383</v>
      </c>
    </row>
    <row r="44" spans="1:7">
      <c r="A44" s="4" t="s">
        <v>117</v>
      </c>
      <c r="B44" s="5" t="n">
        <v>80596</v>
      </c>
    </row>
    <row r="45" spans="1:7">
      <c r="A45" s="4" t="s">
        <v>234</v>
      </c>
    </row>
    <row r="46" spans="1:7">
      <c r="A46" s="3" t="s">
        <v>238</v>
      </c>
    </row>
    <row r="47" spans="1:7">
      <c r="A47" s="4" t="s">
        <v>239</v>
      </c>
      <c r="B47" s="5" t="n">
        <v>-2297</v>
      </c>
    </row>
    <row r="48" spans="1:7">
      <c r="A48" s="4" t="s">
        <v>84</v>
      </c>
      <c r="B48" s="5" t="n">
        <v>1587</v>
      </c>
    </row>
    <row r="49" spans="1:7">
      <c r="A49" s="4" t="s">
        <v>86</v>
      </c>
      <c r="B49" s="5" t="n">
        <v>-710</v>
      </c>
    </row>
    <row r="50" spans="1:7">
      <c r="A50" s="4" t="s">
        <v>93</v>
      </c>
      <c r="B50" s="5" t="n">
        <v>-710</v>
      </c>
    </row>
    <row r="51" spans="1:7">
      <c r="A51" s="3" t="s">
        <v>243</v>
      </c>
    </row>
    <row r="52" spans="1:7">
      <c r="A52" s="4" t="s">
        <v>97</v>
      </c>
      <c r="B52" s="5" t="n">
        <v>-10</v>
      </c>
    </row>
    <row r="53" spans="1:7">
      <c r="A53" s="4" t="s">
        <v>244</v>
      </c>
      <c r="B53" s="5" t="n">
        <v>-168</v>
      </c>
    </row>
    <row r="54" spans="1:7">
      <c r="A54" s="4" t="s">
        <v>101</v>
      </c>
      <c r="B54" s="5" t="n">
        <v>-178</v>
      </c>
    </row>
    <row r="55" spans="1:7">
      <c r="A55" s="4" t="s">
        <v>105</v>
      </c>
      <c r="B55" s="5" t="n">
        <v>-178</v>
      </c>
    </row>
    <row r="56" spans="1:7">
      <c r="A56" s="4" t="s">
        <v>114</v>
      </c>
      <c r="B56" s="5" t="n">
        <v>-532</v>
      </c>
    </row>
    <row r="57" spans="1:7">
      <c r="A57" s="4" t="s">
        <v>116</v>
      </c>
      <c r="B57" s="5" t="n">
        <v>-532</v>
      </c>
    </row>
    <row r="58" spans="1:7">
      <c r="A58" s="4" t="s">
        <v>117</v>
      </c>
      <c r="B58" s="5" t="n">
        <v>-710</v>
      </c>
    </row>
    <row r="59" spans="1:7">
      <c r="A59" s="4" t="s">
        <v>235</v>
      </c>
    </row>
    <row r="60" spans="1:7">
      <c r="A60" s="3" t="s">
        <v>238</v>
      </c>
    </row>
    <row r="61" spans="1:7">
      <c r="A61" s="4" t="s">
        <v>81</v>
      </c>
      <c r="B61" s="5" t="n">
        <v>9477</v>
      </c>
    </row>
    <row r="62" spans="1:7">
      <c r="A62" s="4" t="s">
        <v>82</v>
      </c>
      <c r="B62" s="5" t="n">
        <v>679</v>
      </c>
    </row>
    <row r="63" spans="1:7">
      <c r="A63" s="4" t="s">
        <v>239</v>
      </c>
      <c r="B63" s="5" t="n">
        <v>27488</v>
      </c>
    </row>
    <row r="64" spans="1:7">
      <c r="A64" s="4" t="s">
        <v>84</v>
      </c>
      <c r="B64" s="5" t="n">
        <v>18684</v>
      </c>
    </row>
    <row r="65" spans="1:7">
      <c r="A65" s="4" t="s">
        <v>240</v>
      </c>
      <c r="B65" s="5" t="n">
        <v>3251</v>
      </c>
    </row>
    <row r="66" spans="1:7">
      <c r="A66" s="4" t="s">
        <v>86</v>
      </c>
      <c r="B66" s="5" t="n">
        <v>59579</v>
      </c>
    </row>
    <row r="67" spans="1:7">
      <c r="A67" s="4" t="s">
        <v>241</v>
      </c>
      <c r="B67" s="5" t="n">
        <v>14868</v>
      </c>
    </row>
    <row r="68" spans="1:7">
      <c r="A68" s="4" t="s">
        <v>242</v>
      </c>
      <c r="B68" s="5" t="n">
        <v>5439</v>
      </c>
    </row>
    <row r="69" spans="1:7">
      <c r="A69" s="4" t="s">
        <v>93</v>
      </c>
      <c r="B69" s="5" t="n">
        <v>79886</v>
      </c>
    </row>
    <row r="70" spans="1:7">
      <c r="A70" s="3" t="s">
        <v>243</v>
      </c>
    </row>
    <row r="71" spans="1:7">
      <c r="A71" s="4" t="s">
        <v>95</v>
      </c>
      <c r="B71" s="5" t="n">
        <v>4658</v>
      </c>
    </row>
    <row r="72" spans="1:7">
      <c r="A72" s="4" t="s">
        <v>96</v>
      </c>
      <c r="B72" s="5" t="n">
        <v>1184</v>
      </c>
    </row>
    <row r="73" spans="1:7">
      <c r="A73" s="4" t="s">
        <v>97</v>
      </c>
      <c r="B73" s="5" t="n">
        <v>10716</v>
      </c>
    </row>
    <row r="74" spans="1:7">
      <c r="A74" s="4" t="s">
        <v>244</v>
      </c>
      <c r="B74" s="5" t="n">
        <v>7300</v>
      </c>
    </row>
    <row r="75" spans="1:7">
      <c r="A75" s="4" t="s">
        <v>101</v>
      </c>
      <c r="B75" s="5" t="n">
        <v>23858</v>
      </c>
    </row>
    <row r="76" spans="1:7">
      <c r="A76" s="4" t="s">
        <v>245</v>
      </c>
      <c r="B76" s="5" t="n">
        <v>7177</v>
      </c>
    </row>
    <row r="77" spans="1:7">
      <c r="A77" s="4" t="s">
        <v>105</v>
      </c>
      <c r="B77" s="5" t="n">
        <v>31035</v>
      </c>
    </row>
    <row r="78" spans="1:7">
      <c r="A78" s="4" t="s">
        <v>115</v>
      </c>
      <c r="B78" s="5" t="n">
        <v>463</v>
      </c>
    </row>
    <row r="79" spans="1:7">
      <c r="A79" s="4" t="s">
        <v>114</v>
      </c>
      <c r="B79" s="5" t="n">
        <v>48388</v>
      </c>
    </row>
    <row r="80" spans="1:7">
      <c r="A80" s="4" t="s">
        <v>116</v>
      </c>
      <c r="B80" s="5" t="n">
        <v>48851</v>
      </c>
    </row>
    <row r="81" spans="1:7">
      <c r="A81" s="4" t="s">
        <v>117</v>
      </c>
      <c r="B81" s="7" t="n">
        <v>79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8</v>
      </c>
      <c r="D1" s="2" t="s">
        <v>1</v>
      </c>
    </row>
    <row r="2" spans="1:5">
      <c r="B2" s="2" t="s">
        <v>2</v>
      </c>
      <c r="C2" s="2" t="s">
        <v>29</v>
      </c>
      <c r="D2" s="2" t="s">
        <v>2</v>
      </c>
      <c r="E2" s="2" t="s">
        <v>29</v>
      </c>
    </row>
    <row r="3" spans="1:5">
      <c r="A3" s="3" t="s">
        <v>48</v>
      </c>
    </row>
    <row r="4" spans="1:5">
      <c r="A4" s="4" t="s">
        <v>40</v>
      </c>
      <c r="B4" s="7" t="n">
        <v>1454</v>
      </c>
      <c r="C4" s="7" t="n">
        <v>1765</v>
      </c>
      <c r="D4" s="7" t="n">
        <v>2870</v>
      </c>
      <c r="E4" s="7" t="n">
        <v>2957</v>
      </c>
    </row>
    <row r="5" spans="1:5">
      <c r="A5" s="3" t="s">
        <v>49</v>
      </c>
    </row>
    <row r="6" spans="1:5">
      <c r="A6" s="4" t="s">
        <v>50</v>
      </c>
      <c r="B6" s="5" t="n">
        <v>-725</v>
      </c>
      <c r="C6" s="5" t="n">
        <v>-229</v>
      </c>
      <c r="D6" s="5" t="n">
        <v>-1113</v>
      </c>
      <c r="E6" s="5" t="n">
        <v>-154</v>
      </c>
    </row>
    <row r="7" spans="1:5">
      <c r="A7" s="4" t="s">
        <v>51</v>
      </c>
      <c r="B7" s="5" t="n">
        <v>1</v>
      </c>
      <c r="C7" s="5" t="n">
        <v>10</v>
      </c>
      <c r="D7" s="5" t="n">
        <v>5</v>
      </c>
      <c r="E7" s="5" t="n">
        <v>18</v>
      </c>
    </row>
    <row r="8" spans="1:5">
      <c r="A8" s="4" t="s">
        <v>52</v>
      </c>
      <c r="B8" s="5" t="n">
        <v>-724</v>
      </c>
      <c r="C8" s="5" t="n">
        <v>-219</v>
      </c>
      <c r="D8" s="5" t="n">
        <v>-1108</v>
      </c>
      <c r="E8" s="5" t="n">
        <v>-136</v>
      </c>
    </row>
    <row r="9" spans="1:5">
      <c r="A9" s="4" t="s">
        <v>53</v>
      </c>
      <c r="B9" s="5" t="n">
        <v>730</v>
      </c>
      <c r="C9" s="5" t="n">
        <v>1546</v>
      </c>
      <c r="D9" s="5" t="n">
        <v>1762</v>
      </c>
      <c r="E9" s="5" t="n">
        <v>2821</v>
      </c>
    </row>
    <row r="10" spans="1:5">
      <c r="A10" s="4" t="s">
        <v>54</v>
      </c>
      <c r="B10" s="5" t="n">
        <v>40</v>
      </c>
      <c r="C10" s="5" t="n">
        <v>41</v>
      </c>
      <c r="D10" s="5" t="n">
        <v>49</v>
      </c>
      <c r="E10" s="5" t="n">
        <v>85</v>
      </c>
    </row>
    <row r="11" spans="1:5">
      <c r="A11" s="4" t="s">
        <v>55</v>
      </c>
      <c r="B11" s="7" t="n">
        <v>690</v>
      </c>
      <c r="C11" s="7" t="n">
        <v>1505</v>
      </c>
      <c r="D11" s="7" t="n">
        <v>1713</v>
      </c>
      <c r="E11" s="7" t="n">
        <v>2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246</v>
      </c>
      <c r="B1" s="2" t="s">
        <v>1</v>
      </c>
    </row>
    <row r="2" spans="1:3">
      <c r="B2" s="2" t="s">
        <v>2</v>
      </c>
      <c r="C2" s="2" t="s">
        <v>247</v>
      </c>
    </row>
    <row r="3" spans="1:3">
      <c r="A3" s="4" t="s">
        <v>248</v>
      </c>
    </row>
    <row r="4" spans="1:3">
      <c r="A4" s="3" t="s">
        <v>249</v>
      </c>
    </row>
    <row r="5" spans="1:3">
      <c r="A5" s="4" t="s">
        <v>250</v>
      </c>
      <c r="C5" s="7" t="n">
        <v>3450000</v>
      </c>
    </row>
    <row r="6" spans="1:3">
      <c r="A6" s="4" t="s">
        <v>251</v>
      </c>
      <c r="B6" s="4" t="s">
        <v>252</v>
      </c>
    </row>
    <row r="7" spans="1:3">
      <c r="A7" s="4" t="s">
        <v>253</v>
      </c>
      <c r="B7" s="4" t="s">
        <v>254</v>
      </c>
    </row>
    <row r="8" spans="1:3">
      <c r="A8" s="4" t="s">
        <v>255</v>
      </c>
      <c r="B8" s="4" t="s">
        <v>256</v>
      </c>
    </row>
    <row r="9" spans="1:3">
      <c r="A9" s="4" t="s">
        <v>257</v>
      </c>
    </row>
    <row r="10" spans="1:3">
      <c r="A10" s="3" t="s">
        <v>249</v>
      </c>
    </row>
    <row r="11" spans="1:3">
      <c r="A11" s="4" t="s">
        <v>250</v>
      </c>
      <c r="C11" s="5" t="n">
        <v>2600000</v>
      </c>
    </row>
    <row r="12" spans="1:3">
      <c r="A12" s="4" t="s">
        <v>251</v>
      </c>
      <c r="B12" s="4" t="s">
        <v>258</v>
      </c>
    </row>
    <row r="13" spans="1:3">
      <c r="A13" s="4" t="s">
        <v>253</v>
      </c>
      <c r="B13" s="4" t="s">
        <v>256</v>
      </c>
    </row>
    <row r="14" spans="1:3">
      <c r="A14" s="4" t="s">
        <v>255</v>
      </c>
      <c r="B14" s="4" t="s">
        <v>259</v>
      </c>
    </row>
    <row r="15" spans="1:3">
      <c r="A15" s="4" t="s">
        <v>260</v>
      </c>
    </row>
    <row r="16" spans="1:3">
      <c r="A16" s="3" t="s">
        <v>249</v>
      </c>
    </row>
    <row r="17" spans="1:3">
      <c r="A17" s="4" t="s">
        <v>250</v>
      </c>
      <c r="C17" s="7" t="n">
        <v>1218000</v>
      </c>
    </row>
    <row r="18" spans="1:3">
      <c r="A18" s="4" t="s">
        <v>251</v>
      </c>
      <c r="B18" s="4" t="s">
        <v>261</v>
      </c>
    </row>
    <row r="19" spans="1:3">
      <c r="A19" s="4" t="s">
        <v>253</v>
      </c>
      <c r="B19" s="4" t="s">
        <v>262</v>
      </c>
    </row>
    <row r="20" spans="1:3">
      <c r="A20" s="4" t="s">
        <v>255</v>
      </c>
      <c r="B20"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3</v>
      </c>
      <c r="B1" s="2" t="s">
        <v>1</v>
      </c>
    </row>
    <row r="2" spans="1:3">
      <c r="B2" s="2" t="s">
        <v>2</v>
      </c>
      <c r="C2" s="2" t="s">
        <v>29</v>
      </c>
    </row>
    <row r="3" spans="1:3">
      <c r="A3" s="3" t="s">
        <v>165</v>
      </c>
    </row>
    <row r="4" spans="1:3">
      <c r="A4" s="4" t="s">
        <v>264</v>
      </c>
      <c r="B4" s="5" t="n">
        <v>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5</v>
      </c>
      <c r="B1" s="2" t="s">
        <v>2</v>
      </c>
      <c r="C1" s="2" t="s">
        <v>79</v>
      </c>
    </row>
    <row r="2" spans="1:3">
      <c r="A2" s="3" t="s">
        <v>266</v>
      </c>
    </row>
    <row r="3" spans="1:3">
      <c r="A3" s="4" t="s">
        <v>267</v>
      </c>
      <c r="B3" s="7" t="n">
        <v>17097</v>
      </c>
      <c r="C3" s="7" t="n">
        <v>17662</v>
      </c>
    </row>
    <row r="4" spans="1:3">
      <c r="A4" s="4" t="s">
        <v>268</v>
      </c>
    </row>
    <row r="5" spans="1:3">
      <c r="A5" s="3" t="s">
        <v>266</v>
      </c>
    </row>
    <row r="6" spans="1:3">
      <c r="A6" s="4" t="s">
        <v>269</v>
      </c>
      <c r="B6" s="5" t="n">
        <v>3807</v>
      </c>
      <c r="C6" s="5" t="n">
        <v>4987</v>
      </c>
    </row>
    <row r="7" spans="1:3">
      <c r="A7" s="4" t="s">
        <v>270</v>
      </c>
      <c r="B7" s="5" t="n">
        <v>1375</v>
      </c>
      <c r="C7" s="5" t="n">
        <v>2393</v>
      </c>
    </row>
    <row r="8" spans="1:3">
      <c r="A8" s="4" t="s">
        <v>271</v>
      </c>
      <c r="B8" s="5" t="n">
        <v>11915</v>
      </c>
      <c r="C8" s="5" t="n">
        <v>11169</v>
      </c>
    </row>
    <row r="9" spans="1:3">
      <c r="A9" s="4" t="s">
        <v>267</v>
      </c>
      <c r="B9" s="7" t="n">
        <v>17097</v>
      </c>
      <c r="C9" s="7" t="n">
        <v>18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79</v>
      </c>
    </row>
    <row r="2" spans="1:3">
      <c r="A2" s="4" t="s">
        <v>273</v>
      </c>
    </row>
    <row r="3" spans="1:3">
      <c r="A3" s="3" t="s">
        <v>266</v>
      </c>
    </row>
    <row r="4" spans="1:3">
      <c r="A4" s="4" t="s">
        <v>274</v>
      </c>
      <c r="B4" s="7" t="n">
        <v>1258000</v>
      </c>
      <c r="C4" s="7" t="n">
        <v>19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v>
      </c>
      <c r="C1" s="2" t="s">
        <v>74</v>
      </c>
      <c r="D1" s="2" t="s">
        <v>79</v>
      </c>
      <c r="E1" s="2" t="s">
        <v>29</v>
      </c>
      <c r="F1" s="2" t="s">
        <v>75</v>
      </c>
      <c r="G1" s="2" t="s">
        <v>237</v>
      </c>
    </row>
    <row r="2" spans="1:7">
      <c r="A2" s="3" t="s">
        <v>266</v>
      </c>
    </row>
    <row r="3" spans="1:7">
      <c r="A3" s="4" t="s">
        <v>84</v>
      </c>
      <c r="B3" s="7" t="n">
        <v>17097</v>
      </c>
      <c r="D3" s="7" t="n">
        <v>17662</v>
      </c>
    </row>
    <row r="4" spans="1:7">
      <c r="A4" s="4" t="s">
        <v>86</v>
      </c>
      <c r="B4" s="5" t="n">
        <v>60289</v>
      </c>
      <c r="D4" s="5" t="n">
        <v>63504</v>
      </c>
    </row>
    <row r="5" spans="1:7">
      <c r="A5" s="4" t="s">
        <v>90</v>
      </c>
      <c r="B5" s="5" t="n">
        <v>1888</v>
      </c>
      <c r="D5" s="5" t="n">
        <v>2031</v>
      </c>
    </row>
    <row r="6" spans="1:7">
      <c r="A6" s="4" t="s">
        <v>93</v>
      </c>
      <c r="B6" s="5" t="n">
        <v>80596</v>
      </c>
      <c r="D6" s="5" t="n">
        <v>84358</v>
      </c>
    </row>
    <row r="7" spans="1:7">
      <c r="A7" s="4" t="s">
        <v>100</v>
      </c>
      <c r="B7" s="5" t="n">
        <v>2743</v>
      </c>
      <c r="D7" s="5" t="n">
        <v>2062</v>
      </c>
    </row>
    <row r="8" spans="1:7">
      <c r="A8" s="4" t="s">
        <v>101</v>
      </c>
      <c r="B8" s="5" t="n">
        <v>24036</v>
      </c>
      <c r="D8" s="5" t="n">
        <v>27562</v>
      </c>
    </row>
    <row r="9" spans="1:7">
      <c r="A9" s="4" t="s">
        <v>105</v>
      </c>
      <c r="B9" s="5" t="n">
        <v>31213</v>
      </c>
      <c r="D9" s="5" t="n">
        <v>36837</v>
      </c>
    </row>
    <row r="10" spans="1:7">
      <c r="A10" s="4" t="s">
        <v>111</v>
      </c>
      <c r="B10" s="5" t="n">
        <v>45888</v>
      </c>
      <c r="D10" s="5" t="n">
        <v>43165</v>
      </c>
    </row>
    <row r="11" spans="1:7">
      <c r="A11" s="4" t="s">
        <v>114</v>
      </c>
      <c r="B11" s="5" t="n">
        <v>48920</v>
      </c>
      <c r="C11" s="7" t="n">
        <v>47940</v>
      </c>
      <c r="D11" s="5" t="n">
        <v>47059</v>
      </c>
      <c r="E11" s="7" t="n">
        <v>44937</v>
      </c>
      <c r="F11" s="7" t="n">
        <v>43769</v>
      </c>
      <c r="G11" s="7" t="n">
        <v>42883</v>
      </c>
    </row>
    <row r="12" spans="1:7">
      <c r="A12" s="4" t="s">
        <v>116</v>
      </c>
      <c r="B12" s="5" t="n">
        <v>49383</v>
      </c>
      <c r="D12" s="5" t="n">
        <v>47521</v>
      </c>
    </row>
    <row r="13" spans="1:7">
      <c r="A13" s="4" t="s">
        <v>117</v>
      </c>
      <c r="B13" s="5" t="n">
        <v>80596</v>
      </c>
      <c r="D13" s="5" t="n">
        <v>84358</v>
      </c>
    </row>
    <row r="14" spans="1:7">
      <c r="A14" s="4" t="s">
        <v>276</v>
      </c>
    </row>
    <row r="15" spans="1:7">
      <c r="A15" s="3" t="s">
        <v>266</v>
      </c>
    </row>
    <row r="16" spans="1:7">
      <c r="A16" s="4" t="s">
        <v>84</v>
      </c>
      <c r="B16" s="5" t="n">
        <v>16010</v>
      </c>
      <c r="D16" s="5" t="n">
        <v>17662</v>
      </c>
    </row>
    <row r="17" spans="1:7">
      <c r="A17" s="4" t="s">
        <v>86</v>
      </c>
      <c r="B17" s="5" t="n">
        <v>59202</v>
      </c>
      <c r="D17" s="5" t="n">
        <v>63504</v>
      </c>
    </row>
    <row r="18" spans="1:7">
      <c r="A18" s="4" t="s">
        <v>90</v>
      </c>
      <c r="B18" s="5" t="n">
        <v>2050</v>
      </c>
      <c r="D18" s="5" t="n">
        <v>2031</v>
      </c>
    </row>
    <row r="19" spans="1:7">
      <c r="A19" s="4" t="s">
        <v>93</v>
      </c>
      <c r="B19" s="5" t="n">
        <v>79671</v>
      </c>
      <c r="D19" s="5" t="n">
        <v>84358</v>
      </c>
    </row>
    <row r="20" spans="1:7">
      <c r="A20" s="4" t="s">
        <v>100</v>
      </c>
      <c r="B20" s="5" t="n">
        <v>2640</v>
      </c>
      <c r="D20" s="5" t="n">
        <v>2062</v>
      </c>
    </row>
    <row r="21" spans="1:7">
      <c r="A21" s="4" t="s">
        <v>101</v>
      </c>
      <c r="B21" s="5" t="n">
        <v>23933</v>
      </c>
      <c r="D21" s="5" t="n">
        <v>27562</v>
      </c>
    </row>
    <row r="22" spans="1:7">
      <c r="A22" s="4" t="s">
        <v>105</v>
      </c>
      <c r="B22" s="5" t="n">
        <v>31110</v>
      </c>
      <c r="D22" s="5" t="n">
        <v>36837</v>
      </c>
    </row>
    <row r="23" spans="1:7">
      <c r="A23" s="4" t="s">
        <v>111</v>
      </c>
      <c r="B23" s="5" t="n">
        <v>45066</v>
      </c>
      <c r="D23" s="5" t="n">
        <v>43165</v>
      </c>
    </row>
    <row r="24" spans="1:7">
      <c r="A24" s="4" t="s">
        <v>114</v>
      </c>
      <c r="B24" s="5" t="n">
        <v>48098</v>
      </c>
      <c r="D24" s="5" t="n">
        <v>47059</v>
      </c>
    </row>
    <row r="25" spans="1:7">
      <c r="A25" s="4" t="s">
        <v>116</v>
      </c>
      <c r="B25" s="5" t="n">
        <v>48561</v>
      </c>
      <c r="D25" s="5" t="n">
        <v>47521</v>
      </c>
    </row>
    <row r="26" spans="1:7">
      <c r="A26" s="4" t="s">
        <v>117</v>
      </c>
      <c r="B26" s="5" t="n">
        <v>79671</v>
      </c>
      <c r="D26" s="5" t="n">
        <v>84358</v>
      </c>
    </row>
    <row r="27" spans="1:7">
      <c r="A27" s="4" t="s">
        <v>277</v>
      </c>
    </row>
    <row r="28" spans="1:7">
      <c r="A28" s="3" t="s">
        <v>266</v>
      </c>
    </row>
    <row r="29" spans="1:7">
      <c r="A29" s="4" t="s">
        <v>84</v>
      </c>
      <c r="B29" s="5" t="n">
        <v>-1087</v>
      </c>
      <c r="D29" s="5" t="n">
        <v>887</v>
      </c>
    </row>
    <row r="30" spans="1:7">
      <c r="A30" s="4" t="s">
        <v>86</v>
      </c>
      <c r="B30" s="5" t="n">
        <v>-1087</v>
      </c>
      <c r="D30" s="5" t="n">
        <v>887</v>
      </c>
    </row>
    <row r="31" spans="1:7">
      <c r="A31" s="4" t="s">
        <v>90</v>
      </c>
      <c r="B31" s="5" t="n">
        <v>162</v>
      </c>
      <c r="D31" s="5" t="n">
        <v>-162</v>
      </c>
    </row>
    <row r="32" spans="1:7">
      <c r="A32" s="4" t="s">
        <v>93</v>
      </c>
      <c r="B32" s="5" t="n">
        <v>-925</v>
      </c>
      <c r="D32" s="5" t="n">
        <v>725</v>
      </c>
    </row>
    <row r="33" spans="1:7">
      <c r="A33" s="4" t="s">
        <v>100</v>
      </c>
      <c r="B33" s="5" t="n">
        <v>-103</v>
      </c>
      <c r="D33" s="5" t="n">
        <v>54</v>
      </c>
    </row>
    <row r="34" spans="1:7">
      <c r="A34" s="4" t="s">
        <v>101</v>
      </c>
      <c r="B34" s="5" t="n">
        <v>-103</v>
      </c>
      <c r="D34" s="5" t="n">
        <v>54</v>
      </c>
    </row>
    <row r="35" spans="1:7">
      <c r="A35" s="4" t="s">
        <v>105</v>
      </c>
      <c r="B35" s="5" t="n">
        <v>-103</v>
      </c>
      <c r="D35" s="5" t="n">
        <v>54</v>
      </c>
    </row>
    <row r="36" spans="1:7">
      <c r="A36" s="4" t="s">
        <v>111</v>
      </c>
      <c r="B36" s="5" t="n">
        <v>-822</v>
      </c>
      <c r="D36" s="5" t="n">
        <v>671</v>
      </c>
    </row>
    <row r="37" spans="1:7">
      <c r="A37" s="4" t="s">
        <v>114</v>
      </c>
      <c r="B37" s="5" t="n">
        <v>-822</v>
      </c>
      <c r="D37" s="5" t="n">
        <v>671</v>
      </c>
    </row>
    <row r="38" spans="1:7">
      <c r="A38" s="4" t="s">
        <v>116</v>
      </c>
      <c r="B38" s="5" t="n">
        <v>-822</v>
      </c>
      <c r="D38" s="5" t="n">
        <v>671</v>
      </c>
    </row>
    <row r="39" spans="1:7">
      <c r="A39" s="4" t="s">
        <v>117</v>
      </c>
      <c r="B39" s="5" t="n">
        <v>-925</v>
      </c>
      <c r="D39" s="5" t="n">
        <v>725</v>
      </c>
    </row>
    <row r="40" spans="1:7">
      <c r="A40" s="4" t="s">
        <v>268</v>
      </c>
    </row>
    <row r="41" spans="1:7">
      <c r="A41" s="3" t="s">
        <v>266</v>
      </c>
    </row>
    <row r="42" spans="1:7">
      <c r="A42" s="4" t="s">
        <v>84</v>
      </c>
      <c r="B42" s="5" t="n">
        <v>17097</v>
      </c>
      <c r="D42" s="5" t="n">
        <v>18549</v>
      </c>
    </row>
    <row r="43" spans="1:7">
      <c r="A43" s="4" t="s">
        <v>86</v>
      </c>
      <c r="B43" s="5" t="n">
        <v>60289</v>
      </c>
      <c r="D43" s="5" t="n">
        <v>64391</v>
      </c>
    </row>
    <row r="44" spans="1:7">
      <c r="A44" s="4" t="s">
        <v>90</v>
      </c>
      <c r="B44" s="5" t="n">
        <v>1888</v>
      </c>
      <c r="D44" s="5" t="n">
        <v>1869</v>
      </c>
    </row>
    <row r="45" spans="1:7">
      <c r="A45" s="4" t="s">
        <v>93</v>
      </c>
      <c r="B45" s="5" t="n">
        <v>80596</v>
      </c>
      <c r="D45" s="5" t="n">
        <v>85083</v>
      </c>
    </row>
    <row r="46" spans="1:7">
      <c r="A46" s="4" t="s">
        <v>100</v>
      </c>
      <c r="B46" s="5" t="n">
        <v>2743</v>
      </c>
      <c r="D46" s="5" t="n">
        <v>2116</v>
      </c>
    </row>
    <row r="47" spans="1:7">
      <c r="A47" s="4" t="s">
        <v>101</v>
      </c>
      <c r="B47" s="5" t="n">
        <v>24036</v>
      </c>
      <c r="D47" s="5" t="n">
        <v>27616</v>
      </c>
    </row>
    <row r="48" spans="1:7">
      <c r="A48" s="4" t="s">
        <v>105</v>
      </c>
      <c r="B48" s="5" t="n">
        <v>31213</v>
      </c>
      <c r="D48" s="5" t="n">
        <v>36891</v>
      </c>
    </row>
    <row r="49" spans="1:7">
      <c r="A49" s="4" t="s">
        <v>111</v>
      </c>
      <c r="B49" s="5" t="n">
        <v>45888</v>
      </c>
      <c r="D49" s="5" t="n">
        <v>43836</v>
      </c>
    </row>
    <row r="50" spans="1:7">
      <c r="A50" s="4" t="s">
        <v>114</v>
      </c>
      <c r="B50" s="5" t="n">
        <v>48920</v>
      </c>
      <c r="D50" s="5" t="n">
        <v>47730</v>
      </c>
    </row>
    <row r="51" spans="1:7">
      <c r="A51" s="4" t="s">
        <v>116</v>
      </c>
      <c r="B51" s="5" t="n">
        <v>49383</v>
      </c>
      <c r="D51" s="5" t="n">
        <v>48192</v>
      </c>
    </row>
    <row r="52" spans="1:7">
      <c r="A52" s="4" t="s">
        <v>117</v>
      </c>
      <c r="B52" s="7" t="n">
        <v>80596</v>
      </c>
      <c r="D52" s="7" t="n">
        <v>850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8</v>
      </c>
      <c r="B1" s="2" t="s">
        <v>28</v>
      </c>
      <c r="F1" s="2" t="s">
        <v>1</v>
      </c>
    </row>
    <row r="2" spans="1:7">
      <c r="B2" s="2" t="s">
        <v>2</v>
      </c>
      <c r="C2" s="2" t="s">
        <v>74</v>
      </c>
      <c r="D2" s="2" t="s">
        <v>29</v>
      </c>
      <c r="E2" s="2" t="s">
        <v>75</v>
      </c>
      <c r="F2" s="2" t="s">
        <v>2</v>
      </c>
      <c r="G2" s="2" t="s">
        <v>29</v>
      </c>
    </row>
    <row r="3" spans="1:7">
      <c r="A3" s="3" t="s">
        <v>266</v>
      </c>
    </row>
    <row r="4" spans="1:7">
      <c r="A4" s="4" t="s">
        <v>279</v>
      </c>
      <c r="B4" s="7" t="n">
        <v>29505</v>
      </c>
      <c r="D4" s="7" t="n">
        <v>33560</v>
      </c>
      <c r="F4" s="7" t="n">
        <v>64183</v>
      </c>
      <c r="G4" s="7" t="n">
        <v>60620</v>
      </c>
    </row>
    <row r="5" spans="1:7">
      <c r="A5" s="4" t="s">
        <v>280</v>
      </c>
      <c r="B5" s="5" t="n">
        <v>415</v>
      </c>
      <c r="D5" s="5" t="n">
        <v>978</v>
      </c>
      <c r="F5" s="5" t="n">
        <v>783</v>
      </c>
      <c r="G5" s="5" t="n">
        <v>1583</v>
      </c>
    </row>
    <row r="6" spans="1:7">
      <c r="A6" s="4" t="s">
        <v>40</v>
      </c>
      <c r="B6" s="5" t="n">
        <v>1454</v>
      </c>
      <c r="D6" s="5" t="n">
        <v>1765</v>
      </c>
      <c r="F6" s="5" t="n">
        <v>2870</v>
      </c>
      <c r="G6" s="5" t="n">
        <v>2957</v>
      </c>
    </row>
    <row r="7" spans="1:7">
      <c r="A7" s="4" t="s">
        <v>42</v>
      </c>
      <c r="B7" s="7" t="n">
        <v>1414</v>
      </c>
      <c r="C7" s="7" t="n">
        <v>1407</v>
      </c>
      <c r="D7" s="7" t="n">
        <v>1724</v>
      </c>
      <c r="E7" s="7" t="n">
        <v>1148</v>
      </c>
      <c r="F7" s="7" t="n">
        <v>2821</v>
      </c>
      <c r="G7" s="7" t="n">
        <v>2872</v>
      </c>
    </row>
    <row r="8" spans="1:7">
      <c r="A8" s="3" t="s">
        <v>281</v>
      </c>
    </row>
    <row r="9" spans="1:7">
      <c r="A9" s="4" t="s">
        <v>44</v>
      </c>
      <c r="B9" s="8" t="n">
        <v>0.52</v>
      </c>
      <c r="D9" s="8" t="n">
        <v>0.64</v>
      </c>
      <c r="F9" s="8" t="n">
        <v>1.03</v>
      </c>
      <c r="G9" s="8" t="n">
        <v>1.06</v>
      </c>
    </row>
    <row r="10" spans="1:7">
      <c r="A10" s="4" t="s">
        <v>45</v>
      </c>
      <c r="B10" s="8" t="n">
        <v>0.51</v>
      </c>
      <c r="D10" s="8" t="n">
        <v>0.62</v>
      </c>
      <c r="F10" s="8" t="n">
        <v>1.01</v>
      </c>
      <c r="G10" s="8" t="n">
        <v>1.04</v>
      </c>
    </row>
    <row r="11" spans="1:7">
      <c r="A11" s="4" t="s">
        <v>268</v>
      </c>
    </row>
    <row r="12" spans="1:7">
      <c r="A12" s="3" t="s">
        <v>266</v>
      </c>
    </row>
    <row r="13" spans="1:7">
      <c r="A13" s="4" t="s">
        <v>279</v>
      </c>
      <c r="B13" s="7" t="n">
        <v>29505</v>
      </c>
      <c r="F13" s="7" t="n">
        <v>64183</v>
      </c>
    </row>
    <row r="14" spans="1:7">
      <c r="A14" s="4" t="s">
        <v>280</v>
      </c>
      <c r="B14" s="5" t="n">
        <v>415</v>
      </c>
      <c r="F14" s="5" t="n">
        <v>783</v>
      </c>
    </row>
    <row r="15" spans="1:7">
      <c r="A15" s="4" t="s">
        <v>40</v>
      </c>
      <c r="B15" s="5" t="n">
        <v>1454</v>
      </c>
      <c r="F15" s="5" t="n">
        <v>2870</v>
      </c>
    </row>
    <row r="16" spans="1:7">
      <c r="A16" s="4" t="s">
        <v>42</v>
      </c>
      <c r="B16" s="7" t="n">
        <v>1414</v>
      </c>
      <c r="F16" s="7" t="n">
        <v>2821</v>
      </c>
    </row>
    <row r="17" spans="1:7">
      <c r="A17" s="3" t="s">
        <v>281</v>
      </c>
    </row>
    <row r="18" spans="1:7">
      <c r="A18" s="4" t="s">
        <v>44</v>
      </c>
      <c r="B18" s="8" t="n">
        <v>0.52</v>
      </c>
      <c r="F18" s="8" t="n">
        <v>1.03</v>
      </c>
    </row>
    <row r="19" spans="1:7">
      <c r="A19" s="4" t="s">
        <v>45</v>
      </c>
      <c r="B19" s="8" t="n">
        <v>0.51</v>
      </c>
      <c r="F19" s="8" t="n">
        <v>1.01</v>
      </c>
    </row>
    <row r="20" spans="1:7">
      <c r="A20" s="4" t="s">
        <v>277</v>
      </c>
    </row>
    <row r="21" spans="1:7">
      <c r="A21" s="3" t="s">
        <v>266</v>
      </c>
    </row>
    <row r="22" spans="1:7">
      <c r="A22" s="4" t="s">
        <v>279</v>
      </c>
      <c r="B22" s="7" t="n">
        <v>100</v>
      </c>
      <c r="F22" s="7" t="n">
        <v>200</v>
      </c>
    </row>
    <row r="23" spans="1:7">
      <c r="A23" s="4" t="s">
        <v>280</v>
      </c>
      <c r="B23" s="5" t="n">
        <v>-24</v>
      </c>
      <c r="F23" s="5" t="n">
        <v>-49</v>
      </c>
    </row>
    <row r="24" spans="1:7">
      <c r="A24" s="4" t="s">
        <v>40</v>
      </c>
      <c r="B24" s="5" t="n">
        <v>-76</v>
      </c>
      <c r="F24" s="5" t="n">
        <v>-151</v>
      </c>
    </row>
    <row r="25" spans="1:7">
      <c r="A25" s="4" t="s">
        <v>42</v>
      </c>
      <c r="B25" s="7" t="n">
        <v>-76</v>
      </c>
      <c r="F25" s="7" t="n">
        <v>-151</v>
      </c>
    </row>
    <row r="26" spans="1:7">
      <c r="A26" s="3" t="s">
        <v>281</v>
      </c>
    </row>
    <row r="27" spans="1:7">
      <c r="A27" s="4" t="s">
        <v>44</v>
      </c>
      <c r="B27" s="8" t="n">
        <v>-0.03</v>
      </c>
      <c r="F27" s="8" t="n">
        <v>-0.05</v>
      </c>
    </row>
    <row r="28" spans="1:7">
      <c r="A28" s="4" t="s">
        <v>45</v>
      </c>
      <c r="B28" s="8" t="n">
        <v>-0.03</v>
      </c>
      <c r="F28" s="8" t="n">
        <v>-0.05</v>
      </c>
    </row>
    <row r="29" spans="1:7">
      <c r="A29" s="4" t="s">
        <v>276</v>
      </c>
    </row>
    <row r="30" spans="1:7">
      <c r="A30" s="3" t="s">
        <v>266</v>
      </c>
    </row>
    <row r="31" spans="1:7">
      <c r="A31" s="4" t="s">
        <v>279</v>
      </c>
      <c r="B31" s="7" t="n">
        <v>29605</v>
      </c>
      <c r="F31" s="7" t="n">
        <v>64383</v>
      </c>
    </row>
    <row r="32" spans="1:7">
      <c r="A32" s="4" t="s">
        <v>280</v>
      </c>
      <c r="B32" s="5" t="n">
        <v>391</v>
      </c>
      <c r="F32" s="5" t="n">
        <v>734</v>
      </c>
    </row>
    <row r="33" spans="1:7">
      <c r="A33" s="4" t="s">
        <v>40</v>
      </c>
      <c r="B33" s="5" t="n">
        <v>1378</v>
      </c>
      <c r="F33" s="5" t="n">
        <v>2719</v>
      </c>
    </row>
    <row r="34" spans="1:7">
      <c r="A34" s="4" t="s">
        <v>42</v>
      </c>
      <c r="B34" s="7" t="n">
        <v>1338</v>
      </c>
      <c r="F34" s="7" t="n">
        <v>2670</v>
      </c>
    </row>
    <row r="35" spans="1:7">
      <c r="A35" s="3" t="s">
        <v>281</v>
      </c>
    </row>
    <row r="36" spans="1:7">
      <c r="A36" s="4" t="s">
        <v>44</v>
      </c>
      <c r="B36" s="8" t="n">
        <v>0.49</v>
      </c>
      <c r="F36" s="8" t="n">
        <v>0.98</v>
      </c>
    </row>
    <row r="37" spans="1:7">
      <c r="A37" s="4" t="s">
        <v>45</v>
      </c>
      <c r="B37" s="8" t="n">
        <v>0.48</v>
      </c>
      <c r="F37" s="8" t="n">
        <v>0.96</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8</v>
      </c>
      <c r="D1" s="2" t="s">
        <v>1</v>
      </c>
    </row>
    <row r="2" spans="1:5">
      <c r="B2" s="2" t="s">
        <v>2</v>
      </c>
      <c r="C2" s="2" t="s">
        <v>29</v>
      </c>
      <c r="D2" s="2" t="s">
        <v>2</v>
      </c>
      <c r="E2" s="2" t="s">
        <v>29</v>
      </c>
    </row>
    <row r="3" spans="1:5">
      <c r="A3" s="3" t="s">
        <v>266</v>
      </c>
    </row>
    <row r="4" spans="1:5">
      <c r="A4" s="4" t="s">
        <v>40</v>
      </c>
      <c r="B4" s="7" t="n">
        <v>1454</v>
      </c>
      <c r="C4" s="7" t="n">
        <v>1765</v>
      </c>
      <c r="D4" s="7" t="n">
        <v>2870</v>
      </c>
      <c r="E4" s="7" t="n">
        <v>2957</v>
      </c>
    </row>
    <row r="5" spans="1:5">
      <c r="A5" s="4" t="s">
        <v>135</v>
      </c>
      <c r="D5" s="5" t="n">
        <v>-565</v>
      </c>
      <c r="E5" s="5" t="n">
        <v>1504</v>
      </c>
    </row>
    <row r="6" spans="1:5">
      <c r="A6" s="4" t="s">
        <v>283</v>
      </c>
      <c r="D6" s="5" t="n">
        <v>-4202</v>
      </c>
      <c r="E6" s="5" t="n">
        <v>3514</v>
      </c>
    </row>
    <row r="7" spans="1:5">
      <c r="A7" s="4" t="s">
        <v>284</v>
      </c>
      <c r="D7" s="5" t="n">
        <v>2301</v>
      </c>
      <c r="E7" s="7" t="n">
        <v>-2113</v>
      </c>
    </row>
    <row r="8" spans="1:5">
      <c r="A8" s="4" t="s">
        <v>268</v>
      </c>
    </row>
    <row r="9" spans="1:5">
      <c r="A9" s="3" t="s">
        <v>266</v>
      </c>
    </row>
    <row r="10" spans="1:5">
      <c r="A10" s="4" t="s">
        <v>40</v>
      </c>
      <c r="B10" s="5" t="n">
        <v>1454</v>
      </c>
      <c r="D10" s="5" t="n">
        <v>2870</v>
      </c>
    </row>
    <row r="11" spans="1:5">
      <c r="A11" s="4" t="s">
        <v>135</v>
      </c>
      <c r="D11" s="5" t="n">
        <v>565</v>
      </c>
    </row>
    <row r="12" spans="1:5">
      <c r="A12" s="4" t="s">
        <v>283</v>
      </c>
      <c r="D12" s="5" t="n">
        <v>-4202</v>
      </c>
    </row>
    <row r="13" spans="1:5">
      <c r="A13" s="4" t="s">
        <v>284</v>
      </c>
      <c r="D13" s="5" t="n">
        <v>2301</v>
      </c>
    </row>
    <row r="14" spans="1:5">
      <c r="A14" s="4" t="s">
        <v>277</v>
      </c>
    </row>
    <row r="15" spans="1:5">
      <c r="A15" s="3" t="s">
        <v>266</v>
      </c>
    </row>
    <row r="16" spans="1:5">
      <c r="A16" s="4" t="s">
        <v>40</v>
      </c>
      <c r="B16" s="5" t="n">
        <v>-76</v>
      </c>
      <c r="D16" s="5" t="n">
        <v>-151</v>
      </c>
    </row>
    <row r="17" spans="1:5">
      <c r="A17" s="4" t="s">
        <v>135</v>
      </c>
      <c r="D17" s="5" t="n">
        <v>200</v>
      </c>
    </row>
    <row r="18" spans="1:5">
      <c r="A18" s="4" t="s">
        <v>283</v>
      </c>
      <c r="D18" s="5" t="n">
        <v>-49</v>
      </c>
    </row>
    <row r="19" spans="1:5">
      <c r="A19" s="4" t="s">
        <v>276</v>
      </c>
    </row>
    <row r="20" spans="1:5">
      <c r="A20" s="3" t="s">
        <v>266</v>
      </c>
    </row>
    <row r="21" spans="1:5">
      <c r="A21" s="4" t="s">
        <v>40</v>
      </c>
      <c r="B21" s="7" t="n">
        <v>1378</v>
      </c>
      <c r="D21" s="5" t="n">
        <v>2719</v>
      </c>
    </row>
    <row r="22" spans="1:5">
      <c r="A22" s="4" t="s">
        <v>135</v>
      </c>
      <c r="D22" s="5" t="n">
        <v>765</v>
      </c>
    </row>
    <row r="23" spans="1:5">
      <c r="A23" s="4" t="s">
        <v>283</v>
      </c>
      <c r="D23" s="5" t="n">
        <v>-4251</v>
      </c>
    </row>
    <row r="24" spans="1:5">
      <c r="A24" s="4" t="s">
        <v>284</v>
      </c>
      <c r="D24" s="7" t="n">
        <v>23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85</v>
      </c>
      <c r="B1" s="2" t="s">
        <v>1</v>
      </c>
    </row>
    <row r="2" spans="1:2">
      <c r="B2" s="2" t="s">
        <v>286</v>
      </c>
    </row>
    <row r="3" spans="1:2">
      <c r="A3" s="3" t="s">
        <v>170</v>
      </c>
    </row>
    <row r="4" spans="1:2">
      <c r="A4" s="4" t="s">
        <v>28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8</v>
      </c>
      <c r="B1" s="2" t="s">
        <v>28</v>
      </c>
      <c r="D1" s="2" t="s">
        <v>1</v>
      </c>
    </row>
    <row r="2" spans="1:5">
      <c r="B2" s="2" t="s">
        <v>2</v>
      </c>
      <c r="C2" s="2" t="s">
        <v>29</v>
      </c>
      <c r="D2" s="2" t="s">
        <v>2</v>
      </c>
      <c r="E2" s="2" t="s">
        <v>29</v>
      </c>
    </row>
    <row r="3" spans="1:5">
      <c r="A3" s="3" t="s">
        <v>289</v>
      </c>
    </row>
    <row r="4" spans="1:5">
      <c r="A4" s="4" t="s">
        <v>290</v>
      </c>
      <c r="B4" s="7" t="n">
        <v>37278</v>
      </c>
      <c r="C4" s="7" t="n">
        <v>41471</v>
      </c>
      <c r="D4" s="7" t="n">
        <v>79430</v>
      </c>
      <c r="E4" s="7" t="n">
        <v>75352</v>
      </c>
    </row>
    <row r="5" spans="1:5">
      <c r="A5" s="4" t="s">
        <v>291</v>
      </c>
      <c r="B5" s="5" t="n">
        <v>1869</v>
      </c>
      <c r="C5" s="5" t="n">
        <v>2743</v>
      </c>
      <c r="D5" s="5" t="n">
        <v>3653</v>
      </c>
      <c r="E5" s="5" t="n">
        <v>4540</v>
      </c>
    </row>
    <row r="6" spans="1:5">
      <c r="A6" s="4" t="s">
        <v>292</v>
      </c>
    </row>
    <row r="7" spans="1:5">
      <c r="A7" s="3" t="s">
        <v>289</v>
      </c>
    </row>
    <row r="8" spans="1:5">
      <c r="A8" s="4" t="s">
        <v>293</v>
      </c>
      <c r="B8" s="5" t="n">
        <v>-1524</v>
      </c>
      <c r="C8" s="5" t="n">
        <v>-6130</v>
      </c>
      <c r="D8" s="5" t="n">
        <v>-2712</v>
      </c>
      <c r="E8" s="5" t="n">
        <v>-11083</v>
      </c>
    </row>
    <row r="9" spans="1:5">
      <c r="A9" s="4" t="s">
        <v>291</v>
      </c>
      <c r="B9" s="5" t="n">
        <v>-1782</v>
      </c>
      <c r="C9" s="5" t="n">
        <v>-1488</v>
      </c>
      <c r="D9" s="5" t="n">
        <v>-3446</v>
      </c>
      <c r="E9" s="5" t="n">
        <v>-2877</v>
      </c>
    </row>
    <row r="10" spans="1:5">
      <c r="A10" s="4" t="s">
        <v>294</v>
      </c>
    </row>
    <row r="11" spans="1:5">
      <c r="A11" s="3" t="s">
        <v>289</v>
      </c>
    </row>
    <row r="12" spans="1:5">
      <c r="A12" s="4" t="s">
        <v>290</v>
      </c>
      <c r="B12" s="5" t="n">
        <v>30622</v>
      </c>
      <c r="C12" s="5" t="n">
        <v>28540</v>
      </c>
      <c r="D12" s="5" t="n">
        <v>66692</v>
      </c>
      <c r="E12" s="5" t="n">
        <v>50686</v>
      </c>
    </row>
    <row r="13" spans="1:5">
      <c r="A13" s="4" t="s">
        <v>293</v>
      </c>
      <c r="B13" s="5" t="n">
        <v>416</v>
      </c>
      <c r="C13" s="5" t="n">
        <v>5068</v>
      </c>
      <c r="D13" s="5" t="n">
        <v>878</v>
      </c>
      <c r="E13" s="5" t="n">
        <v>9153</v>
      </c>
    </row>
    <row r="14" spans="1:5">
      <c r="A14" s="4" t="s">
        <v>291</v>
      </c>
      <c r="B14" s="5" t="n">
        <v>2946</v>
      </c>
      <c r="C14" s="5" t="n">
        <v>2945</v>
      </c>
      <c r="D14" s="5" t="n">
        <v>5945</v>
      </c>
      <c r="E14" s="5" t="n">
        <v>4761</v>
      </c>
    </row>
    <row r="15" spans="1:5">
      <c r="A15" s="4" t="s">
        <v>295</v>
      </c>
    </row>
    <row r="16" spans="1:5">
      <c r="A16" s="3" t="s">
        <v>289</v>
      </c>
    </row>
    <row r="17" spans="1:5">
      <c r="A17" s="4" t="s">
        <v>290</v>
      </c>
      <c r="B17" s="5" t="n">
        <v>6656</v>
      </c>
      <c r="C17" s="5" t="n">
        <v>12931</v>
      </c>
      <c r="D17" s="5" t="n">
        <v>12738</v>
      </c>
      <c r="E17" s="5" t="n">
        <v>24666</v>
      </c>
    </row>
    <row r="18" spans="1:5">
      <c r="A18" s="4" t="s">
        <v>293</v>
      </c>
      <c r="B18" s="5" t="n">
        <v>1108</v>
      </c>
      <c r="C18" s="5" t="n">
        <v>1062</v>
      </c>
      <c r="D18" s="5" t="n">
        <v>1834</v>
      </c>
      <c r="E18" s="5" t="n">
        <v>1930</v>
      </c>
    </row>
    <row r="19" spans="1:5">
      <c r="A19" s="4" t="s">
        <v>291</v>
      </c>
      <c r="B19" s="7" t="n">
        <v>705</v>
      </c>
      <c r="C19" s="7" t="n">
        <v>1286</v>
      </c>
      <c r="D19" s="7" t="n">
        <v>1154</v>
      </c>
      <c r="E19" s="7" t="n">
        <v>26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6</v>
      </c>
      <c r="B1" s="2" t="s">
        <v>1</v>
      </c>
    </row>
    <row r="2" spans="1:3">
      <c r="B2" s="2" t="s">
        <v>2</v>
      </c>
      <c r="C2" s="2" t="s">
        <v>29</v>
      </c>
    </row>
    <row r="3" spans="1:3">
      <c r="A3" s="3" t="s">
        <v>173</v>
      </c>
    </row>
    <row r="4" spans="1:3">
      <c r="A4" s="4" t="s">
        <v>297</v>
      </c>
      <c r="B4" s="7" t="n">
        <v>1000000</v>
      </c>
      <c r="C4" s="7" t="n">
        <v>600000</v>
      </c>
    </row>
    <row r="5" spans="1:3">
      <c r="A5" s="4" t="s">
        <v>298</v>
      </c>
      <c r="B5" s="7" t="n">
        <v>0</v>
      </c>
    </row>
    <row r="6" spans="1:3">
      <c r="A6" s="4" t="s">
        <v>299</v>
      </c>
      <c r="B6" s="4" t="s">
        <v>300</v>
      </c>
      <c r="C6"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56</v>
      </c>
      <c r="B1" s="2" t="s">
        <v>57</v>
      </c>
      <c r="C1" s="2" t="s">
        <v>58</v>
      </c>
      <c r="D1" s="2" t="s">
        <v>59</v>
      </c>
      <c r="E1" s="2" t="s">
        <v>60</v>
      </c>
      <c r="F1" s="2" t="s">
        <v>61</v>
      </c>
      <c r="G1" s="2" t="s">
        <v>62</v>
      </c>
    </row>
    <row r="2" spans="1:7">
      <c r="A2" s="4" t="s">
        <v>63</v>
      </c>
      <c r="B2" s="7" t="n">
        <v>42883</v>
      </c>
      <c r="C2" s="7" t="n">
        <v>6789</v>
      </c>
      <c r="D2" s="7" t="n">
        <v>2695</v>
      </c>
      <c r="E2" s="7" t="n">
        <v>-53</v>
      </c>
      <c r="F2" s="7" t="n">
        <v>39771</v>
      </c>
      <c r="G2" s="7" t="n">
        <v>-6319</v>
      </c>
    </row>
    <row r="3" spans="1:7">
      <c r="A3" s="4" t="s">
        <v>42</v>
      </c>
      <c r="B3" s="5" t="n">
        <v>1148</v>
      </c>
      <c r="F3" s="5" t="n">
        <v>1148</v>
      </c>
    </row>
    <row r="4" spans="1:7">
      <c r="A4" s="4" t="s">
        <v>52</v>
      </c>
      <c r="B4" s="5" t="n">
        <v>83</v>
      </c>
      <c r="G4" s="5" t="n">
        <v>83</v>
      </c>
    </row>
    <row r="5" spans="1:7">
      <c r="A5" s="4" t="s">
        <v>64</v>
      </c>
      <c r="B5" s="5" t="n">
        <v>-406</v>
      </c>
      <c r="F5" s="5" t="n">
        <v>-406</v>
      </c>
    </row>
    <row r="6" spans="1:7">
      <c r="A6" s="4" t="s">
        <v>65</v>
      </c>
      <c r="B6" s="5" t="n">
        <v>9</v>
      </c>
      <c r="C6" s="5" t="n">
        <v>1</v>
      </c>
      <c r="D6" s="5" t="n">
        <v>8</v>
      </c>
    </row>
    <row r="7" spans="1:7">
      <c r="A7" s="4" t="s">
        <v>66</v>
      </c>
      <c r="B7" s="5" t="n">
        <v>52</v>
      </c>
      <c r="D7" s="5" t="n">
        <v>52</v>
      </c>
    </row>
    <row r="8" spans="1:7">
      <c r="A8" s="4" t="s">
        <v>67</v>
      </c>
      <c r="B8" s="5" t="n">
        <v>43769</v>
      </c>
      <c r="C8" s="5" t="n">
        <v>6790</v>
      </c>
      <c r="D8" s="5" t="n">
        <v>2755</v>
      </c>
      <c r="E8" s="5" t="n">
        <v>-53</v>
      </c>
      <c r="F8" s="5" t="n">
        <v>40513</v>
      </c>
      <c r="G8" s="5" t="n">
        <v>-6236</v>
      </c>
    </row>
    <row r="9" spans="1:7">
      <c r="A9" s="4" t="s">
        <v>63</v>
      </c>
      <c r="B9" s="5" t="n">
        <v>42883</v>
      </c>
      <c r="C9" s="5" t="n">
        <v>6789</v>
      </c>
      <c r="D9" s="5" t="n">
        <v>2695</v>
      </c>
      <c r="E9" s="5" t="n">
        <v>-53</v>
      </c>
      <c r="F9" s="5" t="n">
        <v>39771</v>
      </c>
      <c r="G9" s="5" t="n">
        <v>-6319</v>
      </c>
    </row>
    <row r="10" spans="1:7">
      <c r="A10" s="4" t="s">
        <v>42</v>
      </c>
      <c r="B10" s="5" t="n">
        <v>2872</v>
      </c>
    </row>
    <row r="11" spans="1:7">
      <c r="A11" s="4" t="s">
        <v>52</v>
      </c>
      <c r="B11" s="5" t="n">
        <v>-136</v>
      </c>
    </row>
    <row r="12" spans="1:7">
      <c r="A12" s="4" t="s">
        <v>68</v>
      </c>
      <c r="B12" s="5" t="n">
        <v>44937</v>
      </c>
      <c r="C12" s="5" t="n">
        <v>6809</v>
      </c>
      <c r="D12" s="5" t="n">
        <v>2861</v>
      </c>
      <c r="E12" s="5" t="n">
        <v>-53</v>
      </c>
      <c r="F12" s="5" t="n">
        <v>41775</v>
      </c>
      <c r="G12" s="5" t="n">
        <v>-6455</v>
      </c>
    </row>
    <row r="13" spans="1:7">
      <c r="A13" s="4" t="s">
        <v>67</v>
      </c>
      <c r="B13" s="5" t="n">
        <v>43769</v>
      </c>
      <c r="C13" s="5" t="n">
        <v>6790</v>
      </c>
      <c r="D13" s="5" t="n">
        <v>2755</v>
      </c>
      <c r="E13" s="5" t="n">
        <v>-53</v>
      </c>
      <c r="F13" s="5" t="n">
        <v>40513</v>
      </c>
      <c r="G13" s="5" t="n">
        <v>-6236</v>
      </c>
    </row>
    <row r="14" spans="1:7">
      <c r="A14" s="4" t="s">
        <v>42</v>
      </c>
      <c r="B14" s="5" t="n">
        <v>1724</v>
      </c>
      <c r="F14" s="5" t="n">
        <v>1724</v>
      </c>
    </row>
    <row r="15" spans="1:7">
      <c r="A15" s="4" t="s">
        <v>52</v>
      </c>
      <c r="B15" s="5" t="n">
        <v>-219</v>
      </c>
      <c r="G15" s="5" t="n">
        <v>-219</v>
      </c>
    </row>
    <row r="16" spans="1:7">
      <c r="A16" s="4" t="s">
        <v>64</v>
      </c>
      <c r="B16" s="5" t="n">
        <v>-462</v>
      </c>
      <c r="F16" s="5" t="n">
        <v>-462</v>
      </c>
    </row>
    <row r="17" spans="1:7">
      <c r="A17" s="4" t="s">
        <v>65</v>
      </c>
      <c r="B17" s="5" t="n">
        <v>-1</v>
      </c>
      <c r="C17" s="5" t="n">
        <v>15</v>
      </c>
      <c r="D17" s="5" t="n">
        <v>-16</v>
      </c>
    </row>
    <row r="18" spans="1:7">
      <c r="A18" s="4" t="s">
        <v>66</v>
      </c>
      <c r="B18" s="5" t="n">
        <v>126</v>
      </c>
      <c r="C18" s="5" t="n">
        <v>4</v>
      </c>
      <c r="D18" s="5" t="n">
        <v>122</v>
      </c>
    </row>
    <row r="19" spans="1:7">
      <c r="A19" s="4" t="s">
        <v>68</v>
      </c>
      <c r="B19" s="5" t="n">
        <v>44937</v>
      </c>
      <c r="C19" s="5" t="n">
        <v>6809</v>
      </c>
      <c r="D19" s="5" t="n">
        <v>2861</v>
      </c>
      <c r="E19" s="5" t="n">
        <v>-53</v>
      </c>
      <c r="F19" s="5" t="n">
        <v>41775</v>
      </c>
      <c r="G19" s="5" t="n">
        <v>-6455</v>
      </c>
    </row>
    <row r="20" spans="1:7">
      <c r="A20" s="4" t="s">
        <v>69</v>
      </c>
      <c r="B20" s="5" t="n">
        <v>47059</v>
      </c>
      <c r="C20" s="5" t="n">
        <v>6841</v>
      </c>
      <c r="D20" s="5" t="n">
        <v>3006</v>
      </c>
      <c r="E20" s="5" t="n">
        <v>-53</v>
      </c>
      <c r="F20" s="5" t="n">
        <v>43165</v>
      </c>
      <c r="G20" s="5" t="n">
        <v>-5900</v>
      </c>
    </row>
    <row r="21" spans="1:7">
      <c r="A21" s="4" t="s">
        <v>42</v>
      </c>
      <c r="B21" s="5" t="n">
        <v>1407</v>
      </c>
      <c r="F21" s="5" t="n">
        <v>1407</v>
      </c>
    </row>
    <row r="22" spans="1:7">
      <c r="A22" s="4" t="s">
        <v>52</v>
      </c>
      <c r="B22" s="5" t="n">
        <v>-384</v>
      </c>
      <c r="G22" s="5" t="n">
        <v>-384</v>
      </c>
    </row>
    <row r="23" spans="1:7">
      <c r="A23" s="4" t="s">
        <v>64</v>
      </c>
      <c r="B23" s="5" t="n">
        <v>-465</v>
      </c>
      <c r="F23" s="5" t="n">
        <v>-465</v>
      </c>
    </row>
    <row r="24" spans="1:7">
      <c r="A24" s="4" t="s">
        <v>65</v>
      </c>
      <c r="C24" s="5" t="n">
        <v>13</v>
      </c>
      <c r="D24" s="5" t="n">
        <v>-13</v>
      </c>
    </row>
    <row r="25" spans="1:7">
      <c r="A25" s="4" t="s">
        <v>66</v>
      </c>
      <c r="B25" s="5" t="n">
        <v>106</v>
      </c>
      <c r="C25" s="5" t="n">
        <v>7</v>
      </c>
      <c r="D25" s="5" t="n">
        <v>99</v>
      </c>
    </row>
    <row r="26" spans="1:7">
      <c r="A26" s="4" t="s">
        <v>70</v>
      </c>
      <c r="B26" s="5" t="n">
        <v>47940</v>
      </c>
      <c r="C26" s="5" t="n">
        <v>6861</v>
      </c>
      <c r="D26" s="5" t="n">
        <v>3092</v>
      </c>
      <c r="E26" s="5" t="n">
        <v>-53</v>
      </c>
      <c r="F26" s="5" t="n">
        <v>44324</v>
      </c>
      <c r="G26" s="5" t="n">
        <v>-6284</v>
      </c>
    </row>
    <row r="27" spans="1:7">
      <c r="A27" s="4" t="s">
        <v>69</v>
      </c>
      <c r="B27" s="5" t="n">
        <v>47059</v>
      </c>
      <c r="C27" s="5" t="n">
        <v>6841</v>
      </c>
      <c r="D27" s="5" t="n">
        <v>3006</v>
      </c>
      <c r="E27" s="5" t="n">
        <v>-53</v>
      </c>
      <c r="F27" s="5" t="n">
        <v>43165</v>
      </c>
      <c r="G27" s="5" t="n">
        <v>-5900</v>
      </c>
    </row>
    <row r="28" spans="1:7">
      <c r="A28" s="4" t="s">
        <v>42</v>
      </c>
      <c r="B28" s="5" t="n">
        <v>2821</v>
      </c>
    </row>
    <row r="29" spans="1:7">
      <c r="A29" s="4" t="s">
        <v>52</v>
      </c>
      <c r="B29" s="5" t="n">
        <v>-1108</v>
      </c>
    </row>
    <row r="30" spans="1:7">
      <c r="A30" s="4" t="s">
        <v>71</v>
      </c>
      <c r="B30" s="5" t="n">
        <v>48920</v>
      </c>
      <c r="C30" s="5" t="n">
        <v>6869</v>
      </c>
      <c r="D30" s="5" t="n">
        <v>3224</v>
      </c>
      <c r="E30" s="5" t="n">
        <v>-53</v>
      </c>
      <c r="F30" s="5" t="n">
        <v>45888</v>
      </c>
      <c r="G30" s="5" t="n">
        <v>-7008</v>
      </c>
    </row>
    <row r="31" spans="1:7">
      <c r="A31" s="4" t="s">
        <v>72</v>
      </c>
      <c r="B31" s="5" t="n">
        <v>217</v>
      </c>
      <c r="F31" s="5" t="n">
        <v>217</v>
      </c>
    </row>
    <row r="32" spans="1:7">
      <c r="A32" s="4" t="s">
        <v>70</v>
      </c>
      <c r="B32" s="5" t="n">
        <v>47940</v>
      </c>
      <c r="C32" s="5" t="n">
        <v>6861</v>
      </c>
      <c r="D32" s="5" t="n">
        <v>3092</v>
      </c>
      <c r="E32" s="5" t="n">
        <v>-53</v>
      </c>
      <c r="F32" s="5" t="n">
        <v>44324</v>
      </c>
      <c r="G32" s="5" t="n">
        <v>-6284</v>
      </c>
    </row>
    <row r="33" spans="1:7">
      <c r="A33" s="4" t="s">
        <v>42</v>
      </c>
      <c r="B33" s="5" t="n">
        <v>1414</v>
      </c>
      <c r="F33" s="5" t="n">
        <v>1414</v>
      </c>
    </row>
    <row r="34" spans="1:7">
      <c r="A34" s="4" t="s">
        <v>52</v>
      </c>
      <c r="B34" s="5" t="n">
        <v>-724</v>
      </c>
      <c r="G34" s="5" t="n">
        <v>-724</v>
      </c>
    </row>
    <row r="35" spans="1:7">
      <c r="A35" s="4" t="s">
        <v>64</v>
      </c>
      <c r="B35" s="5" t="n">
        <v>-521</v>
      </c>
      <c r="F35" s="5" t="n">
        <v>-521</v>
      </c>
    </row>
    <row r="36" spans="1:7">
      <c r="A36" s="4" t="s">
        <v>65</v>
      </c>
      <c r="C36" s="5" t="n">
        <v>8</v>
      </c>
      <c r="D36" s="5" t="n">
        <v>-8</v>
      </c>
    </row>
    <row r="37" spans="1:7">
      <c r="A37" s="4" t="s">
        <v>66</v>
      </c>
      <c r="B37" s="5" t="n">
        <v>140</v>
      </c>
      <c r="D37" s="5" t="n">
        <v>140</v>
      </c>
    </row>
    <row r="38" spans="1:7">
      <c r="A38" s="4" t="s">
        <v>71</v>
      </c>
      <c r="B38" s="5" t="n">
        <v>48920</v>
      </c>
      <c r="C38" s="7" t="n">
        <v>6869</v>
      </c>
      <c r="D38" s="7" t="n">
        <v>3224</v>
      </c>
      <c r="E38" s="7" t="n">
        <v>-53</v>
      </c>
      <c r="F38" s="5" t="n">
        <v>45888</v>
      </c>
      <c r="G38" s="7" t="n">
        <v>-7008</v>
      </c>
    </row>
    <row r="39" spans="1:7">
      <c r="A39" s="4" t="s">
        <v>72</v>
      </c>
      <c r="B39" s="7" t="n">
        <v>671</v>
      </c>
      <c r="F39" s="7" t="n">
        <v>6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8</v>
      </c>
      <c r="D1" s="2" t="s">
        <v>1</v>
      </c>
    </row>
    <row r="2" spans="1:5">
      <c r="B2" s="2" t="s">
        <v>2</v>
      </c>
      <c r="C2" s="2" t="s">
        <v>29</v>
      </c>
      <c r="D2" s="2" t="s">
        <v>2</v>
      </c>
      <c r="E2" s="2" t="s">
        <v>29</v>
      </c>
    </row>
    <row r="3" spans="1:5">
      <c r="A3" s="3" t="s">
        <v>173</v>
      </c>
    </row>
    <row r="4" spans="1:5">
      <c r="A4" s="4" t="s">
        <v>302</v>
      </c>
      <c r="B4" s="7" t="n">
        <v>0</v>
      </c>
      <c r="C4" s="7" t="n">
        <v>0</v>
      </c>
      <c r="D4" s="7" t="n">
        <v>0</v>
      </c>
      <c r="E4" s="7" t="n">
        <v>0</v>
      </c>
    </row>
    <row r="5" spans="1:5">
      <c r="A5" s="4" t="s">
        <v>303</v>
      </c>
      <c r="B5" s="5" t="n">
        <v>215</v>
      </c>
      <c r="C5" s="5" t="n">
        <v>219</v>
      </c>
      <c r="D5" s="5" t="n">
        <v>430</v>
      </c>
      <c r="E5" s="5" t="n">
        <v>438</v>
      </c>
    </row>
    <row r="6" spans="1:5">
      <c r="A6" s="4" t="s">
        <v>304</v>
      </c>
      <c r="B6" s="5" t="n">
        <v>-362</v>
      </c>
      <c r="C6" s="5" t="n">
        <v>-317</v>
      </c>
      <c r="D6" s="5" t="n">
        <v>-724</v>
      </c>
      <c r="E6" s="5" t="n">
        <v>-656</v>
      </c>
    </row>
    <row r="7" spans="1:5">
      <c r="A7" s="4" t="s">
        <v>305</v>
      </c>
      <c r="B7" s="5" t="n">
        <v>221</v>
      </c>
      <c r="C7" s="5" t="n">
        <v>283</v>
      </c>
      <c r="D7" s="5" t="n">
        <v>442</v>
      </c>
      <c r="E7" s="5" t="n">
        <v>566</v>
      </c>
    </row>
    <row r="8" spans="1:5">
      <c r="A8" s="4" t="s">
        <v>306</v>
      </c>
      <c r="B8" s="7" t="n">
        <v>74</v>
      </c>
      <c r="C8" s="7" t="n">
        <v>185</v>
      </c>
      <c r="D8" s="7" t="n">
        <v>148</v>
      </c>
      <c r="E8" s="7" t="n">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79</v>
      </c>
    </row>
    <row r="2" spans="1:3">
      <c r="A2" s="3" t="s">
        <v>308</v>
      </c>
    </row>
    <row r="3" spans="1:3">
      <c r="A3" s="4" t="s">
        <v>309</v>
      </c>
      <c r="B3" s="7" t="n">
        <v>3510</v>
      </c>
      <c r="C3" s="7" t="n">
        <v>4115</v>
      </c>
    </row>
    <row r="4" spans="1:3">
      <c r="A4" s="4" t="s">
        <v>310</v>
      </c>
      <c r="C4" s="5" t="n">
        <v>4467</v>
      </c>
    </row>
    <row r="5" spans="1:3">
      <c r="A5" s="4" t="s">
        <v>311</v>
      </c>
    </row>
    <row r="6" spans="1:3">
      <c r="A6" s="3" t="s">
        <v>308</v>
      </c>
    </row>
    <row r="7" spans="1:3">
      <c r="A7" s="4" t="s">
        <v>309</v>
      </c>
      <c r="B7" s="5" t="n">
        <v>3443</v>
      </c>
      <c r="C7" s="5" t="n">
        <v>4050</v>
      </c>
    </row>
    <row r="8" spans="1:3">
      <c r="A8" s="4" t="s">
        <v>312</v>
      </c>
    </row>
    <row r="9" spans="1:3">
      <c r="A9" s="3" t="s">
        <v>308</v>
      </c>
    </row>
    <row r="10" spans="1:3">
      <c r="A10" s="4" t="s">
        <v>309</v>
      </c>
      <c r="B10" s="5" t="n">
        <v>65</v>
      </c>
      <c r="C10" s="5" t="n">
        <v>65</v>
      </c>
    </row>
    <row r="11" spans="1:3">
      <c r="A11" s="4" t="s">
        <v>313</v>
      </c>
    </row>
    <row r="12" spans="1:3">
      <c r="A12" s="3" t="s">
        <v>308</v>
      </c>
    </row>
    <row r="13" spans="1:3">
      <c r="A13" s="4" t="s">
        <v>310</v>
      </c>
      <c r="B13" s="5" t="n">
        <v>3864</v>
      </c>
      <c r="C13" s="5" t="n">
        <v>4462</v>
      </c>
    </row>
    <row r="14" spans="1:3">
      <c r="A14" s="4" t="s">
        <v>314</v>
      </c>
    </row>
    <row r="15" spans="1:3">
      <c r="A15" s="3" t="s">
        <v>308</v>
      </c>
    </row>
    <row r="16" spans="1:3">
      <c r="A16" s="4" t="s">
        <v>309</v>
      </c>
      <c r="B16" s="5" t="n">
        <v>2</v>
      </c>
    </row>
    <row r="17" spans="1:3">
      <c r="A17" s="4" t="s">
        <v>310</v>
      </c>
      <c r="C17" s="5" t="n">
        <v>5</v>
      </c>
    </row>
    <row r="18" spans="1:3">
      <c r="A18" s="4" t="s">
        <v>315</v>
      </c>
    </row>
    <row r="19" spans="1:3">
      <c r="A19" s="3" t="s">
        <v>308</v>
      </c>
    </row>
    <row r="20" spans="1:3">
      <c r="A20" s="4" t="s">
        <v>309</v>
      </c>
      <c r="B20" s="5" t="n">
        <v>3443</v>
      </c>
      <c r="C20" s="5" t="n">
        <v>4050</v>
      </c>
    </row>
    <row r="21" spans="1:3">
      <c r="A21" s="4" t="s">
        <v>316</v>
      </c>
    </row>
    <row r="22" spans="1:3">
      <c r="A22" s="3" t="s">
        <v>308</v>
      </c>
    </row>
    <row r="23" spans="1:3">
      <c r="A23" s="4" t="s">
        <v>309</v>
      </c>
      <c r="B23" s="5" t="n">
        <v>3443</v>
      </c>
      <c r="C23" s="5" t="n">
        <v>4050</v>
      </c>
    </row>
    <row r="24" spans="1:3">
      <c r="A24" s="4" t="s">
        <v>317</v>
      </c>
    </row>
    <row r="25" spans="1:3">
      <c r="A25" s="3" t="s">
        <v>308</v>
      </c>
    </row>
    <row r="26" spans="1:3">
      <c r="A26" s="4" t="s">
        <v>309</v>
      </c>
      <c r="B26" s="5" t="n">
        <v>67</v>
      </c>
      <c r="C26" s="5" t="n">
        <v>65</v>
      </c>
    </row>
    <row r="27" spans="1:3">
      <c r="A27" s="4" t="s">
        <v>310</v>
      </c>
      <c r="C27" s="5" t="n">
        <v>4467</v>
      </c>
    </row>
    <row r="28" spans="1:3">
      <c r="A28" s="4" t="s">
        <v>318</v>
      </c>
    </row>
    <row r="29" spans="1:3">
      <c r="A29" s="3" t="s">
        <v>308</v>
      </c>
    </row>
    <row r="30" spans="1:3">
      <c r="A30" s="4" t="s">
        <v>309</v>
      </c>
      <c r="B30" s="5" t="n">
        <v>65</v>
      </c>
      <c r="C30" s="5" t="n">
        <v>65</v>
      </c>
    </row>
    <row r="31" spans="1:3">
      <c r="A31" s="4" t="s">
        <v>319</v>
      </c>
    </row>
    <row r="32" spans="1:3">
      <c r="A32" s="3" t="s">
        <v>308</v>
      </c>
    </row>
    <row r="33" spans="1:3">
      <c r="A33" s="4" t="s">
        <v>310</v>
      </c>
      <c r="B33" s="5" t="n">
        <v>3864</v>
      </c>
      <c r="C33" s="5" t="n">
        <v>4462</v>
      </c>
    </row>
    <row r="34" spans="1:3">
      <c r="A34" s="4" t="s">
        <v>320</v>
      </c>
    </row>
    <row r="35" spans="1:3">
      <c r="A35" s="3" t="s">
        <v>308</v>
      </c>
    </row>
    <row r="36" spans="1:3">
      <c r="A36" s="4" t="s">
        <v>309</v>
      </c>
      <c r="B36" s="7" t="n">
        <v>2</v>
      </c>
    </row>
    <row r="37" spans="1:3">
      <c r="A37" s="4" t="s">
        <v>310</v>
      </c>
      <c r="C37"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322</v>
      </c>
    </row>
    <row r="2" spans="1:2">
      <c r="A2" s="3" t="s">
        <v>176</v>
      </c>
    </row>
    <row r="3" spans="1:2">
      <c r="A3" s="4" t="s">
        <v>323</v>
      </c>
      <c r="B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24</v>
      </c>
      <c r="B1" s="2" t="s">
        <v>325</v>
      </c>
      <c r="C1" s="2" t="s">
        <v>28</v>
      </c>
      <c r="D1" s="2" t="s">
        <v>1</v>
      </c>
    </row>
    <row r="2" spans="1:4">
      <c r="B2" s="2" t="s">
        <v>326</v>
      </c>
      <c r="C2" s="2" t="s">
        <v>2</v>
      </c>
      <c r="D2" s="2" t="s">
        <v>2</v>
      </c>
    </row>
    <row r="3" spans="1:4">
      <c r="A3" s="3" t="s">
        <v>327</v>
      </c>
    </row>
    <row r="4" spans="1:4">
      <c r="A4" s="4" t="s">
        <v>328</v>
      </c>
      <c r="B4" s="5" t="n">
        <v>17769</v>
      </c>
    </row>
    <row r="5" spans="1:4">
      <c r="A5" s="4" t="s">
        <v>329</v>
      </c>
      <c r="D5" s="4" t="s">
        <v>330</v>
      </c>
    </row>
    <row r="6" spans="1:4">
      <c r="A6" s="4" t="s">
        <v>331</v>
      </c>
      <c r="C6" s="7" t="n">
        <v>46000</v>
      </c>
      <c r="D6" s="7" t="n">
        <v>61000</v>
      </c>
    </row>
    <row r="7" spans="1:4">
      <c r="A7" s="4" t="s">
        <v>332</v>
      </c>
      <c r="C7" s="7" t="n">
        <v>451000</v>
      </c>
      <c r="D7" s="7" t="n">
        <v>45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33</v>
      </c>
      <c r="B1" s="2" t="s">
        <v>28</v>
      </c>
      <c r="C1" s="2" t="s">
        <v>1</v>
      </c>
    </row>
    <row r="2" spans="1:3">
      <c r="B2" s="2" t="s">
        <v>2</v>
      </c>
      <c r="C2" s="2" t="s">
        <v>2</v>
      </c>
    </row>
    <row r="3" spans="1:3">
      <c r="A3" s="3" t="s">
        <v>182</v>
      </c>
    </row>
    <row r="4" spans="1:3">
      <c r="A4" s="4" t="s">
        <v>334</v>
      </c>
      <c r="B4" s="7" t="n">
        <v>2000</v>
      </c>
      <c r="C4" s="7"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v>
      </c>
      <c r="B1" s="2" t="s">
        <v>28</v>
      </c>
    </row>
    <row r="2" spans="1:5">
      <c r="B2" s="2" t="s">
        <v>2</v>
      </c>
      <c r="C2" s="2" t="s">
        <v>74</v>
      </c>
      <c r="D2" s="2" t="s">
        <v>29</v>
      </c>
      <c r="E2" s="2" t="s">
        <v>75</v>
      </c>
    </row>
    <row r="3" spans="1:5">
      <c r="A3" s="4" t="s">
        <v>76</v>
      </c>
      <c r="B3" s="8" t="n">
        <v>0.19</v>
      </c>
      <c r="C3" s="8" t="n">
        <v>0.17</v>
      </c>
      <c r="D3" s="8" t="n">
        <v>0.17</v>
      </c>
      <c r="E3" s="8" t="n">
        <v>0.15</v>
      </c>
    </row>
    <row r="4" spans="1:5">
      <c r="A4" s="4" t="s">
        <v>77</v>
      </c>
      <c r="B4" s="5" t="n">
        <v>5800</v>
      </c>
      <c r="C4" s="5" t="n">
        <v>9250</v>
      </c>
      <c r="D4" s="5" t="n">
        <v>15241</v>
      </c>
      <c r="E4" s="5" t="n">
        <v>500</v>
      </c>
    </row>
    <row r="5" spans="1:5">
      <c r="A5" s="4" t="s">
        <v>59</v>
      </c>
    </row>
    <row r="6" spans="1:5">
      <c r="A6" s="4" t="s">
        <v>77</v>
      </c>
      <c r="B6" s="5" t="n">
        <v>5800</v>
      </c>
      <c r="C6" s="5" t="n">
        <v>9250</v>
      </c>
      <c r="D6" s="5" t="n">
        <v>15241</v>
      </c>
      <c r="E6" s="5" t="n">
        <v>500</v>
      </c>
    </row>
    <row r="7" spans="1:5">
      <c r="A7" s="4" t="s">
        <v>61</v>
      </c>
    </row>
    <row r="8" spans="1:5">
      <c r="A8" s="4" t="s">
        <v>76</v>
      </c>
      <c r="B8" s="8" t="n">
        <v>0.19</v>
      </c>
      <c r="C8" s="8" t="n">
        <v>0.17</v>
      </c>
      <c r="D8" s="8" t="n">
        <v>0.17</v>
      </c>
      <c r="E8" s="8" t="n">
        <v>0.1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9477</v>
      </c>
      <c r="C3" s="7" t="n">
        <v>9716</v>
      </c>
    </row>
    <row r="4" spans="1:3">
      <c r="A4" s="4" t="s">
        <v>82</v>
      </c>
      <c r="B4" s="5" t="n">
        <v>679</v>
      </c>
      <c r="C4" s="5" t="n">
        <v>1242</v>
      </c>
    </row>
    <row r="5" spans="1:3">
      <c r="A5" s="4" t="s">
        <v>83</v>
      </c>
      <c r="B5" s="5" t="n">
        <v>29785</v>
      </c>
      <c r="C5" s="5" t="n">
        <v>32660</v>
      </c>
    </row>
    <row r="6" spans="1:3">
      <c r="A6" s="4" t="s">
        <v>84</v>
      </c>
      <c r="B6" s="5" t="n">
        <v>17097</v>
      </c>
      <c r="C6" s="5" t="n">
        <v>17662</v>
      </c>
    </row>
    <row r="7" spans="1:3">
      <c r="A7" s="4" t="s">
        <v>85</v>
      </c>
      <c r="B7" s="5" t="n">
        <v>3251</v>
      </c>
      <c r="C7" s="5" t="n">
        <v>2224</v>
      </c>
    </row>
    <row r="8" spans="1:3">
      <c r="A8" s="4" t="s">
        <v>86</v>
      </c>
      <c r="B8" s="5" t="n">
        <v>60289</v>
      </c>
      <c r="C8" s="5" t="n">
        <v>63504</v>
      </c>
    </row>
    <row r="9" spans="1:3">
      <c r="A9" s="4" t="s">
        <v>87</v>
      </c>
      <c r="B9" s="5" t="n">
        <v>56120</v>
      </c>
      <c r="C9" s="5" t="n">
        <v>54648</v>
      </c>
    </row>
    <row r="10" spans="1:3">
      <c r="A10" s="4" t="s">
        <v>88</v>
      </c>
      <c r="B10" s="5" t="n">
        <v>-41252</v>
      </c>
      <c r="C10" s="5" t="n">
        <v>-39987</v>
      </c>
    </row>
    <row r="11" spans="1:3">
      <c r="A11" s="4" t="s">
        <v>89</v>
      </c>
      <c r="B11" s="5" t="n">
        <v>14868</v>
      </c>
      <c r="C11" s="5" t="n">
        <v>14661</v>
      </c>
    </row>
    <row r="12" spans="1:3">
      <c r="A12" s="4" t="s">
        <v>90</v>
      </c>
      <c r="B12" s="5" t="n">
        <v>1888</v>
      </c>
      <c r="C12" s="5" t="n">
        <v>2031</v>
      </c>
    </row>
    <row r="13" spans="1:3">
      <c r="A13" s="4" t="s">
        <v>91</v>
      </c>
      <c r="B13" s="5" t="n">
        <v>3551</v>
      </c>
      <c r="C13" s="5" t="n">
        <v>4162</v>
      </c>
    </row>
    <row r="14" spans="1:3">
      <c r="A14" s="4" t="s">
        <v>92</v>
      </c>
      <c r="B14" s="5" t="n">
        <v>5439</v>
      </c>
      <c r="C14" s="5" t="n">
        <v>6193</v>
      </c>
    </row>
    <row r="15" spans="1:3">
      <c r="A15" s="4" t="s">
        <v>93</v>
      </c>
      <c r="B15" s="5" t="n">
        <v>80596</v>
      </c>
      <c r="C15" s="5" t="n">
        <v>84358</v>
      </c>
    </row>
    <row r="16" spans="1:3">
      <c r="A16" s="3" t="s">
        <v>94</v>
      </c>
    </row>
    <row r="17" spans="1:3">
      <c r="A17" s="4" t="s">
        <v>95</v>
      </c>
      <c r="B17" s="5" t="n">
        <v>4658</v>
      </c>
      <c r="C17" s="5" t="n">
        <v>3885</v>
      </c>
    </row>
    <row r="18" spans="1:3">
      <c r="A18" s="4" t="s">
        <v>96</v>
      </c>
      <c r="B18" s="5" t="n">
        <v>1184</v>
      </c>
      <c r="C18" s="5" t="n">
        <v>1167</v>
      </c>
    </row>
    <row r="19" spans="1:3">
      <c r="A19" s="4" t="s">
        <v>97</v>
      </c>
      <c r="B19" s="5" t="n">
        <v>10726</v>
      </c>
      <c r="C19" s="5" t="n">
        <v>14754</v>
      </c>
    </row>
    <row r="20" spans="1:3">
      <c r="A20" s="4" t="s">
        <v>98</v>
      </c>
      <c r="B20" s="5" t="n">
        <v>3162</v>
      </c>
      <c r="C20" s="5" t="n">
        <v>3810</v>
      </c>
    </row>
    <row r="21" spans="1:3">
      <c r="A21" s="4" t="s">
        <v>99</v>
      </c>
      <c r="B21" s="5" t="n">
        <v>1563</v>
      </c>
      <c r="C21" s="5" t="n">
        <v>1884</v>
      </c>
    </row>
    <row r="22" spans="1:3">
      <c r="A22" s="4" t="s">
        <v>100</v>
      </c>
      <c r="B22" s="5" t="n">
        <v>2743</v>
      </c>
      <c r="C22" s="5" t="n">
        <v>2062</v>
      </c>
    </row>
    <row r="23" spans="1:3">
      <c r="A23" s="4" t="s">
        <v>101</v>
      </c>
      <c r="B23" s="5" t="n">
        <v>24036</v>
      </c>
      <c r="C23" s="5" t="n">
        <v>27562</v>
      </c>
    </row>
    <row r="24" spans="1:3">
      <c r="A24" s="4" t="s">
        <v>102</v>
      </c>
      <c r="B24" s="5" t="n">
        <v>822</v>
      </c>
      <c r="C24" s="5" t="n">
        <v>1264</v>
      </c>
    </row>
    <row r="25" spans="1:3">
      <c r="A25" s="4" t="s">
        <v>103</v>
      </c>
      <c r="B25" s="5" t="n">
        <v>6016</v>
      </c>
      <c r="C25" s="5" t="n">
        <v>7465</v>
      </c>
    </row>
    <row r="26" spans="1:3">
      <c r="A26" s="4" t="s">
        <v>104</v>
      </c>
      <c r="B26" s="5" t="n">
        <v>339</v>
      </c>
      <c r="C26" s="5" t="n">
        <v>546</v>
      </c>
    </row>
    <row r="27" spans="1:3">
      <c r="A27" s="4" t="s">
        <v>105</v>
      </c>
      <c r="B27" s="5" t="n">
        <v>31213</v>
      </c>
      <c r="C27" s="5" t="n">
        <v>36837</v>
      </c>
    </row>
    <row r="28" spans="1:3">
      <c r="A28" s="4" t="s">
        <v>106</v>
      </c>
      <c r="B28" s="4" t="s">
        <v>107</v>
      </c>
      <c r="C28" s="4" t="s">
        <v>107</v>
      </c>
    </row>
    <row r="29" spans="1:3">
      <c r="A29" s="3" t="s">
        <v>108</v>
      </c>
    </row>
    <row r="30" spans="1:3">
      <c r="A30" s="4" t="s">
        <v>109</v>
      </c>
      <c r="B30" s="5" t="n">
        <v>6869</v>
      </c>
      <c r="C30" s="5" t="n">
        <v>6841</v>
      </c>
    </row>
    <row r="31" spans="1:3">
      <c r="A31" s="4" t="s">
        <v>110</v>
      </c>
      <c r="B31" s="5" t="n">
        <v>3224</v>
      </c>
      <c r="C31" s="5" t="n">
        <v>3006</v>
      </c>
    </row>
    <row r="32" spans="1:3">
      <c r="A32" s="4" t="s">
        <v>111</v>
      </c>
      <c r="B32" s="5" t="n">
        <v>45888</v>
      </c>
      <c r="C32" s="5" t="n">
        <v>43165</v>
      </c>
    </row>
    <row r="33" spans="1:3">
      <c r="A33" s="4" t="s">
        <v>112</v>
      </c>
      <c r="B33" s="5" t="n">
        <v>-7008</v>
      </c>
      <c r="C33" s="5" t="n">
        <v>-5900</v>
      </c>
    </row>
    <row r="34" spans="1:3">
      <c r="A34" s="4" t="s">
        <v>113</v>
      </c>
      <c r="B34" s="5" t="n">
        <v>-53</v>
      </c>
      <c r="C34" s="5" t="n">
        <v>-53</v>
      </c>
    </row>
    <row r="35" spans="1:3">
      <c r="A35" s="4" t="s">
        <v>114</v>
      </c>
      <c r="B35" s="5" t="n">
        <v>48920</v>
      </c>
      <c r="C35" s="5" t="n">
        <v>47059</v>
      </c>
    </row>
    <row r="36" spans="1:3">
      <c r="A36" s="4" t="s">
        <v>115</v>
      </c>
      <c r="B36" s="5" t="n">
        <v>463</v>
      </c>
      <c r="C36" s="5" t="n">
        <v>462</v>
      </c>
    </row>
    <row r="37" spans="1:3">
      <c r="A37" s="4" t="s">
        <v>116</v>
      </c>
      <c r="B37" s="5" t="n">
        <v>49383</v>
      </c>
      <c r="C37" s="5" t="n">
        <v>47521</v>
      </c>
    </row>
    <row r="38" spans="1:3">
      <c r="A38" s="4" t="s">
        <v>117</v>
      </c>
      <c r="B38" s="7" t="n">
        <v>80596</v>
      </c>
      <c r="C38" s="7" t="n">
        <v>84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9</v>
      </c>
    </row>
    <row r="2" spans="1:3">
      <c r="A2" s="3" t="s">
        <v>119</v>
      </c>
    </row>
    <row r="3" spans="1:3">
      <c r="A3" s="4" t="s">
        <v>120</v>
      </c>
      <c r="B3" s="7" t="n">
        <v>372</v>
      </c>
      <c r="C3" s="7" t="n">
        <v>384</v>
      </c>
    </row>
    <row r="4" spans="1:3">
      <c r="A4" s="4" t="s">
        <v>121</v>
      </c>
      <c r="B4" s="8" t="n">
        <v>2.5</v>
      </c>
      <c r="C4" s="8" t="n">
        <v>2.5</v>
      </c>
    </row>
    <row r="5" spans="1:3">
      <c r="A5" s="4" t="s">
        <v>122</v>
      </c>
      <c r="B5" s="5" t="n">
        <v>5000</v>
      </c>
      <c r="C5" s="5" t="n">
        <v>5000</v>
      </c>
    </row>
    <row r="6" spans="1:3">
      <c r="A6" s="4" t="s">
        <v>123</v>
      </c>
      <c r="B6" s="5" t="n">
        <v>2747</v>
      </c>
      <c r="C6" s="5" t="n">
        <v>2736</v>
      </c>
    </row>
    <row r="7" spans="1:3">
      <c r="A7" s="4" t="s">
        <v>124</v>
      </c>
      <c r="B7" s="5" t="n">
        <v>2744</v>
      </c>
      <c r="C7" s="5" t="n">
        <v>2733</v>
      </c>
    </row>
    <row r="8" spans="1:3">
      <c r="A8" s="4" t="s">
        <v>125</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9</v>
      </c>
    </row>
    <row r="3" spans="1:3">
      <c r="A3" s="3" t="s">
        <v>127</v>
      </c>
    </row>
    <row r="4" spans="1:3">
      <c r="A4" s="4" t="s">
        <v>40</v>
      </c>
      <c r="B4" s="7" t="n">
        <v>2870</v>
      </c>
      <c r="C4" s="7" t="n">
        <v>2957</v>
      </c>
    </row>
    <row r="5" spans="1:3">
      <c r="A5" s="3" t="s">
        <v>128</v>
      </c>
    </row>
    <row r="6" spans="1:3">
      <c r="A6" s="4" t="s">
        <v>129</v>
      </c>
      <c r="B6" s="5" t="n">
        <v>1263</v>
      </c>
      <c r="C6" s="5" t="n">
        <v>1403</v>
      </c>
    </row>
    <row r="7" spans="1:3">
      <c r="A7" s="4" t="s">
        <v>130</v>
      </c>
      <c r="B7" s="5" t="n">
        <v>20</v>
      </c>
      <c r="C7" s="5" t="n">
        <v>45</v>
      </c>
    </row>
    <row r="8" spans="1:3">
      <c r="A8" s="4" t="s">
        <v>131</v>
      </c>
      <c r="B8" s="5" t="n">
        <v>275</v>
      </c>
      <c r="C8" s="5" t="n">
        <v>178</v>
      </c>
    </row>
    <row r="9" spans="1:3">
      <c r="A9" s="4" t="s">
        <v>132</v>
      </c>
      <c r="B9" s="5" t="n">
        <v>143</v>
      </c>
      <c r="C9" s="5" t="n">
        <v>50</v>
      </c>
    </row>
    <row r="10" spans="1:3">
      <c r="A10" s="3" t="s">
        <v>133</v>
      </c>
    </row>
    <row r="11" spans="1:3">
      <c r="A11" s="4" t="s">
        <v>134</v>
      </c>
      <c r="B11" s="5" t="n">
        <v>2855</v>
      </c>
      <c r="C11" s="5" t="n">
        <v>-3401</v>
      </c>
    </row>
    <row r="12" spans="1:3">
      <c r="A12" s="4" t="s">
        <v>135</v>
      </c>
      <c r="B12" s="5" t="n">
        <v>565</v>
      </c>
      <c r="C12" s="5" t="n">
        <v>-1504</v>
      </c>
    </row>
    <row r="13" spans="1:3">
      <c r="A13" s="4" t="s">
        <v>136</v>
      </c>
      <c r="B13" s="5" t="n">
        <v>-4202</v>
      </c>
      <c r="C13" s="5" t="n">
        <v>3514</v>
      </c>
    </row>
    <row r="14" spans="1:3">
      <c r="A14" s="4" t="s">
        <v>137</v>
      </c>
      <c r="B14" s="5" t="n">
        <v>-321</v>
      </c>
      <c r="C14" s="5" t="n">
        <v>-4300</v>
      </c>
    </row>
    <row r="15" spans="1:3">
      <c r="A15" s="4" t="s">
        <v>138</v>
      </c>
      <c r="B15" s="5" t="n">
        <v>-1167</v>
      </c>
      <c r="C15" s="5" t="n">
        <v>-1055</v>
      </c>
    </row>
    <row r="16" spans="1:3">
      <c r="A16" s="4" t="s">
        <v>139</v>
      </c>
      <c r="B16" s="5" t="n">
        <v>2301</v>
      </c>
      <c r="C16" s="5" t="n">
        <v>-2113</v>
      </c>
    </row>
    <row r="17" spans="1:3">
      <c r="A17" s="3" t="s">
        <v>140</v>
      </c>
    </row>
    <row r="18" spans="1:3">
      <c r="A18" s="4" t="s">
        <v>141</v>
      </c>
      <c r="B18" s="5" t="n">
        <v>-1311</v>
      </c>
      <c r="C18" s="5" t="n">
        <v>-1437</v>
      </c>
    </row>
    <row r="19" spans="1:3">
      <c r="A19" s="4" t="s">
        <v>142</v>
      </c>
      <c r="B19" s="5" t="n">
        <v>-1311</v>
      </c>
      <c r="C19" s="5" t="n">
        <v>-1437</v>
      </c>
    </row>
    <row r="20" spans="1:3">
      <c r="A20" s="3" t="s">
        <v>143</v>
      </c>
    </row>
    <row r="21" spans="1:3">
      <c r="A21" s="4" t="s">
        <v>144</v>
      </c>
      <c r="B21" s="5" t="n">
        <v>-986</v>
      </c>
      <c r="C21" s="5" t="n">
        <v>-868</v>
      </c>
    </row>
    <row r="22" spans="1:3">
      <c r="A22" s="4" t="s">
        <v>145</v>
      </c>
      <c r="C22" s="5" t="n">
        <v>-74</v>
      </c>
    </row>
    <row r="23" spans="1:3">
      <c r="A23" s="4" t="s">
        <v>146</v>
      </c>
      <c r="B23" s="5" t="n">
        <v>34135</v>
      </c>
      <c r="C23" s="5" t="n">
        <v>28476</v>
      </c>
    </row>
    <row r="24" spans="1:3">
      <c r="A24" s="4" t="s">
        <v>147</v>
      </c>
      <c r="B24" s="5" t="n">
        <v>-33362</v>
      </c>
      <c r="C24" s="5" t="n">
        <v>-24356</v>
      </c>
    </row>
    <row r="25" spans="1:3">
      <c r="A25" s="4" t="s">
        <v>148</v>
      </c>
      <c r="B25" s="5" t="n">
        <v>-583</v>
      </c>
      <c r="C25" s="5" t="n">
        <v>-334</v>
      </c>
    </row>
    <row r="26" spans="1:3">
      <c r="A26" s="4" t="s">
        <v>149</v>
      </c>
      <c r="B26" s="5" t="n">
        <v>-29</v>
      </c>
      <c r="C26" s="5" t="n">
        <v>8</v>
      </c>
    </row>
    <row r="27" spans="1:3">
      <c r="A27" s="4" t="s">
        <v>150</v>
      </c>
      <c r="B27" s="5" t="n">
        <v>-825</v>
      </c>
      <c r="C27" s="5" t="n">
        <v>2852</v>
      </c>
    </row>
    <row r="28" spans="1:3">
      <c r="A28" s="4" t="s">
        <v>151</v>
      </c>
      <c r="B28" s="5" t="n">
        <v>-967</v>
      </c>
      <c r="C28" s="5" t="n">
        <v>-59</v>
      </c>
    </row>
    <row r="29" spans="1:3">
      <c r="A29" s="4" t="s">
        <v>152</v>
      </c>
      <c r="B29" s="5" t="n">
        <v>-802</v>
      </c>
      <c r="C29" s="5" t="n">
        <v>-757</v>
      </c>
    </row>
    <row r="30" spans="1:3">
      <c r="A30" s="4" t="s">
        <v>153</v>
      </c>
      <c r="B30" s="5" t="n">
        <v>10958</v>
      </c>
      <c r="C30" s="5" t="n">
        <v>13941</v>
      </c>
    </row>
    <row r="31" spans="1:3">
      <c r="A31" s="4" t="s">
        <v>154</v>
      </c>
      <c r="B31" s="7" t="n">
        <v>10156</v>
      </c>
      <c r="C31" s="7" t="n">
        <v>131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7:28:19Z</dcterms:created>
  <dcterms:modified xmlns:dcterms="http://purl.org/dc/terms/" xmlns:xsi="http://www.w3.org/2001/XMLSchema-instance" xsi:type="dcterms:W3CDTF">2018-12-13T17:28:19Z</dcterms:modified>
</cp:coreProperties>
</file>